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DENSED CONSOLIDATED STATEM_2" sheetId="6" state="visible" r:id="rId6"/>
    <sheet xmlns:r="http://schemas.openxmlformats.org/officeDocument/2006/relationships" name="Accounting Policies" sheetId="7" state="visible" r:id="rId7"/>
    <sheet xmlns:r="http://schemas.openxmlformats.org/officeDocument/2006/relationships" name="Special Charges And Transaction" sheetId="8" state="visible" r:id="rId8"/>
    <sheet xmlns:r="http://schemas.openxmlformats.org/officeDocument/2006/relationships" name="Financial Instruments" sheetId="9" state="visible" r:id="rId9"/>
    <sheet xmlns:r="http://schemas.openxmlformats.org/officeDocument/2006/relationships" name="Fair Value Measurements" sheetId="10" state="visible" r:id="rId10"/>
    <sheet xmlns:r="http://schemas.openxmlformats.org/officeDocument/2006/relationships" name="Employee Benefit and Retiremen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apital Stock and Earnings Per " sheetId="14" state="visible" r:id="rId14"/>
    <sheet xmlns:r="http://schemas.openxmlformats.org/officeDocument/2006/relationships" name="Accumulated Other Comprehensive" sheetId="15" state="visible" r:id="rId15"/>
    <sheet xmlns:r="http://schemas.openxmlformats.org/officeDocument/2006/relationships" name="Business Segments" sheetId="16" state="visible" r:id="rId16"/>
    <sheet xmlns:r="http://schemas.openxmlformats.org/officeDocument/2006/relationships" name="Other Income, Ne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Policies)" sheetId="20" state="visible" r:id="rId20"/>
    <sheet xmlns:r="http://schemas.openxmlformats.org/officeDocument/2006/relationships" name="Special Charges And Transacti_2"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Employee Benefit and Retireme_2" sheetId="24" state="visible" r:id="rId24"/>
    <sheet xmlns:r="http://schemas.openxmlformats.org/officeDocument/2006/relationships" name="Stock-Based Compensation (Table" sheetId="25" state="visible" r:id="rId25"/>
    <sheet xmlns:r="http://schemas.openxmlformats.org/officeDocument/2006/relationships" name="Capital Stock and Earnings Pe_2" sheetId="26" state="visible" r:id="rId26"/>
    <sheet xmlns:r="http://schemas.openxmlformats.org/officeDocument/2006/relationships" name="Accumulated Other Comprehensi_2" sheetId="27" state="visible" r:id="rId27"/>
    <sheet xmlns:r="http://schemas.openxmlformats.org/officeDocument/2006/relationships" name="Business Segments (Tables)" sheetId="28" state="visible" r:id="rId28"/>
    <sheet xmlns:r="http://schemas.openxmlformats.org/officeDocument/2006/relationships" name="Other Income, Net (Tables)" sheetId="29" state="visible" r:id="rId29"/>
    <sheet xmlns:r="http://schemas.openxmlformats.org/officeDocument/2006/relationships" name="Special Charges And Transacti_3" sheetId="30" state="visible" r:id="rId30"/>
    <sheet xmlns:r="http://schemas.openxmlformats.org/officeDocument/2006/relationships" name="Financial Instruments - Additio" sheetId="31" state="visible" r:id="rId31"/>
    <sheet xmlns:r="http://schemas.openxmlformats.org/officeDocument/2006/relationships" name="Financial Instruments - Fair Va" sheetId="32" state="visible" r:id="rId32"/>
    <sheet xmlns:r="http://schemas.openxmlformats.org/officeDocument/2006/relationships" name="Financial Instruments - Impact " sheetId="33" state="visible" r:id="rId33"/>
    <sheet xmlns:r="http://schemas.openxmlformats.org/officeDocument/2006/relationships" name="Financial Instruments - Impac_2" sheetId="34" state="visible" r:id="rId34"/>
    <sheet xmlns:r="http://schemas.openxmlformats.org/officeDocument/2006/relationships" name="Fair Value Measurements - Asset" sheetId="35" state="visible" r:id="rId35"/>
    <sheet xmlns:r="http://schemas.openxmlformats.org/officeDocument/2006/relationships" name="Employee Benefit And Retireme_3" sheetId="36" state="visible" r:id="rId36"/>
    <sheet xmlns:r="http://schemas.openxmlformats.org/officeDocument/2006/relationships" name="Employee Benefit And Retireme_4" sheetId="37" state="visible" r:id="rId37"/>
    <sheet xmlns:r="http://schemas.openxmlformats.org/officeDocument/2006/relationships" name="Stock-Based Compensation - Addi" sheetId="38" state="visible" r:id="rId38"/>
    <sheet xmlns:r="http://schemas.openxmlformats.org/officeDocument/2006/relationships" name="Stock-Based Compensation - Sell" sheetId="39" state="visible" r:id="rId39"/>
    <sheet xmlns:r="http://schemas.openxmlformats.org/officeDocument/2006/relationships" name="Stock-Based Compensation - Rang"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Income Taxes - Additional Infor" sheetId="45" state="visible" r:id="rId45"/>
    <sheet xmlns:r="http://schemas.openxmlformats.org/officeDocument/2006/relationships" name="Capital Stock and Earnings Pe_3" sheetId="46" state="visible" r:id="rId46"/>
    <sheet xmlns:r="http://schemas.openxmlformats.org/officeDocument/2006/relationships" name="Capital Stock and Earnings Pe_4" sheetId="47" state="visible" r:id="rId47"/>
    <sheet xmlns:r="http://schemas.openxmlformats.org/officeDocument/2006/relationships" name="Capital Stock and Earnings Pe_5" sheetId="48" state="visible" r:id="rId48"/>
    <sheet xmlns:r="http://schemas.openxmlformats.org/officeDocument/2006/relationships" name="Capital Stock and Earnings Pe_6"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Business Segments - Additional " sheetId="52" state="visible" r:id="rId52"/>
    <sheet xmlns:r="http://schemas.openxmlformats.org/officeDocument/2006/relationships" name="Business Segments (Detail)" sheetId="53" state="visible" r:id="rId53"/>
    <sheet xmlns:r="http://schemas.openxmlformats.org/officeDocument/2006/relationships" name="Other Income, Net - Summary of " sheetId="54" state="visible" r:id="rId54"/>
    <sheet xmlns:r="http://schemas.openxmlformats.org/officeDocument/2006/relationships" name="Other Income, Net - Narrative ("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9 Months Ended</t>
        </is>
      </c>
    </row>
    <row r="2">
      <c r="B2" s="2" t="inlineStr">
        <is>
          <t>Aug. 31,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3</t>
        </is>
      </c>
    </row>
    <row r="7">
      <c r="A7" s="4" t="inlineStr">
        <is>
          <t>Document Transition Report</t>
        </is>
      </c>
      <c r="B7" s="4" t="inlineStr">
        <is>
          <t>false</t>
        </is>
      </c>
    </row>
    <row r="8">
      <c r="A8" s="4" t="inlineStr">
        <is>
          <t>Entity File Number</t>
        </is>
      </c>
      <c r="B8" s="4" t="inlineStr">
        <is>
          <t>001-14920</t>
        </is>
      </c>
    </row>
    <row r="9">
      <c r="A9" s="4" t="inlineStr">
        <is>
          <t>Entity Registrant Name</t>
        </is>
      </c>
      <c r="B9" s="4" t="inlineStr">
        <is>
          <t>MCCORMICK &amp; CO INC</t>
        </is>
      </c>
    </row>
    <row r="10">
      <c r="A10" s="4" t="inlineStr">
        <is>
          <t>Entity Incorporation, State or Country Code</t>
        </is>
      </c>
      <c r="B10" s="4" t="inlineStr">
        <is>
          <t>MD</t>
        </is>
      </c>
    </row>
    <row r="11">
      <c r="A11" s="4" t="inlineStr">
        <is>
          <t>Entity Tax Identification Number</t>
        </is>
      </c>
      <c r="B11" s="4" t="inlineStr">
        <is>
          <t>52-0408290</t>
        </is>
      </c>
    </row>
    <row r="12">
      <c r="A12" s="4" t="inlineStr">
        <is>
          <t>Entity Address, Address Line One</t>
        </is>
      </c>
      <c r="B12" s="4" t="inlineStr">
        <is>
          <t>24 Schilling Road, Suite 1,</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1</t>
        </is>
      </c>
    </row>
    <row r="16">
      <c r="A16" s="4" t="inlineStr">
        <is>
          <t>City Area Code</t>
        </is>
      </c>
      <c r="B16" s="4" t="inlineStr">
        <is>
          <t>410</t>
        </is>
      </c>
    </row>
    <row r="17">
      <c r="A17" s="4" t="inlineStr">
        <is>
          <t>Local Phone Number</t>
        </is>
      </c>
      <c r="B17" s="4" t="inlineStr">
        <is>
          <t>771-73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063754</t>
        </is>
      </c>
    </row>
    <row r="25">
      <c r="A25" s="4" t="inlineStr">
        <is>
          <t>Current Fiscal Year End Date</t>
        </is>
      </c>
      <c r="B25" s="4" t="inlineStr">
        <is>
          <t>--11-30</t>
        </is>
      </c>
    </row>
    <row r="26">
      <c r="A26" s="4" t="inlineStr">
        <is>
          <t>Document Fiscal Year Focus</t>
        </is>
      </c>
      <c r="B26" s="4" t="inlineStr">
        <is>
          <t>2023</t>
        </is>
      </c>
    </row>
    <row r="27">
      <c r="A27" s="4" t="inlineStr">
        <is>
          <t>Document Fiscal Period Focus</t>
        </is>
      </c>
      <c r="B27" s="4" t="inlineStr">
        <is>
          <t>Q3</t>
        </is>
      </c>
    </row>
    <row r="28">
      <c r="A28" s="4" t="inlineStr">
        <is>
          <t>Amendment Flag</t>
        </is>
      </c>
      <c r="B28" s="4" t="inlineStr">
        <is>
          <t>false</t>
        </is>
      </c>
    </row>
    <row r="29">
      <c r="A29" s="4" t="inlineStr">
        <is>
          <t>Common stock</t>
        </is>
      </c>
      <c r="B29" s="4" t="inlineStr">
        <is>
          <t xml:space="preserve"> </t>
        </is>
      </c>
    </row>
    <row r="30">
      <c r="A30" s="3" t="inlineStr">
        <is>
          <t>Document Information [Line Items]</t>
        </is>
      </c>
      <c r="B30" s="4" t="inlineStr">
        <is>
          <t xml:space="preserve"> </t>
        </is>
      </c>
    </row>
    <row r="31">
      <c r="A31" s="4" t="inlineStr">
        <is>
          <t>Title of 12(b) Security</t>
        </is>
      </c>
      <c r="B31" s="4" t="inlineStr">
        <is>
          <t>Common Stock, Par Value $0.01 per share</t>
        </is>
      </c>
    </row>
    <row r="32">
      <c r="A32" s="4" t="inlineStr">
        <is>
          <t>Trading Symbol</t>
        </is>
      </c>
      <c r="B32" s="4" t="inlineStr">
        <is>
          <t>MKC.V</t>
        </is>
      </c>
    </row>
    <row r="33">
      <c r="A33" s="4" t="inlineStr">
        <is>
          <t>Security Exchange Name</t>
        </is>
      </c>
      <c r="B33" s="4" t="inlineStr">
        <is>
          <t>NYSE</t>
        </is>
      </c>
    </row>
    <row r="34">
      <c r="A34" s="4" t="inlineStr">
        <is>
          <t>Entity Common Stock, Shares Outstanding</t>
        </is>
      </c>
      <c r="B34" s="5" t="n">
        <v>17040340</v>
      </c>
    </row>
    <row r="35">
      <c r="A35" s="4" t="inlineStr">
        <is>
          <t>Common stock non-voting</t>
        </is>
      </c>
      <c r="B35" s="4" t="inlineStr">
        <is>
          <t xml:space="preserve"> </t>
        </is>
      </c>
    </row>
    <row r="36">
      <c r="A36" s="3" t="inlineStr">
        <is>
          <t>Document Information [Line Items]</t>
        </is>
      </c>
      <c r="B36" s="4" t="inlineStr">
        <is>
          <t xml:space="preserve"> </t>
        </is>
      </c>
    </row>
    <row r="37">
      <c r="A37" s="4" t="inlineStr">
        <is>
          <t>Title of 12(b) Security</t>
        </is>
      </c>
      <c r="B37" s="4" t="inlineStr">
        <is>
          <t>Common Stock Non-Voting, Par Value $0.01 per share</t>
        </is>
      </c>
    </row>
    <row r="38">
      <c r="A38" s="4" t="inlineStr">
        <is>
          <t>Trading Symbol</t>
        </is>
      </c>
      <c r="B38" s="4" t="inlineStr">
        <is>
          <t>MKC</t>
        </is>
      </c>
    </row>
    <row r="39">
      <c r="A39" s="4" t="inlineStr">
        <is>
          <t>Security Exchange Name</t>
        </is>
      </c>
      <c r="B39" s="4" t="inlineStr">
        <is>
          <t>NYSE</t>
        </is>
      </c>
    </row>
    <row r="40">
      <c r="A40" s="4" t="inlineStr">
        <is>
          <t>Entity Common Stock, Shares Outstanding</t>
        </is>
      </c>
      <c r="B40" s="5" t="n">
        <v>251291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 xml:space="preserve">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t August 31, 2023 and November 30, 2022, we had no financial assets or liabilities that were subject to a level 3 fair value measurement. Our population of financial assets and liabilities subject to fair value measurements on a recurring basis are as follows (in millions): August 31, 2023 Fair Value Level 1 Level 2 Assets Cash and cash equivalents $ 154.7 $ 154.7 $ — Insurance contracts 114.6 — 114.6 Bonds and other long-term investments 2.3 2.3 — Foreign currency derivatives 3.6 — 3.6 Cross currency contracts 23.4 — 23.4 Total $ 298.6 $ 157.0 $ 141.6 Liabilities Foreign currency derivatives $ 18.9 $ — $ 18.9 Interest rate derivatives 56.3 — 56.3 Cross currency contracts 5.2 — 5.2 Total $ 80.4 $ — $ 80.4 November 30, 2022 Fair Value Level 1 Level 2 Assets Cash and cash equivalents $ 334.0 $ 334.0 $ — Insurance contracts 110.0 — 110.0 Bonds and other long-term investments 5.1 5.1 — Foreign currency derivatives 11.0 — 11.0 Cross currency contracts 44.5 — 44.5 Total $ 504.6 $ 339.1 $ 165.5 Liabilities Foreign currency derivatives $ 1.5 $ — $ 1.5 Interest rate derivatives 42.4 — 42.4 Cross currency contracts 8.3 — 8.3 Total $ 52.2 $ — $ 52.2 At August 31, 2023 and November 30, 2022, the carrying amounts of interest rate derivatives, foreign currency derivatives, cross currency contracts, insurance contracts, and bond and other long-term investments were equal to their respective fair values. Because of their short-term nature, the amounts reported in the balance sheet for cash and cash equivalents, receivables, short-term borrowings and trade accounts payable approximate fair value. Investments in affiliates are not readily marketable, and it is not practicable to estimate their fair value. Insurance contracts, bonds, and other long-term investments are comprised of fixed income and equity securities held for certain non-qualified U.S. employee benefit plans and are stated at fair value on the balance sheet.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derivatives, foreign currency derivatives, and cross currency contracts are based on values for similar instruments using models with market-based inputs. The following table sets forth the carrying amounts and fair values of our long-term debt including the current portion thereof (in millions): August 31, 2023 November 30, 2022 Carrying amount $ 4,390.1 $ 3,912.9 Level 1 valuation techniques $ 3,923.0 $ 3,424.8 Level 2 valuation techniques 164.4 176.1 Total fair value $ 4,087.4 $ 3,6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9 Months Ended</t>
        </is>
      </c>
    </row>
    <row r="2">
      <c r="B2" s="2" t="inlineStr">
        <is>
          <t>Aug. 31, 2023</t>
        </is>
      </c>
    </row>
    <row r="3">
      <c r="A3" s="3" t="inlineStr">
        <is>
          <t>Retirement Benefits [Abstract]</t>
        </is>
      </c>
      <c r="B3" s="4" t="inlineStr">
        <is>
          <t xml:space="preserve"> </t>
        </is>
      </c>
    </row>
    <row r="4">
      <c r="A4" s="4" t="inlineStr">
        <is>
          <t>Employee Benefit and Retirement Plans</t>
        </is>
      </c>
      <c r="B4" s="4" t="inlineStr">
        <is>
          <t xml:space="preserve">EMPLOYEE BENEFIT AND RETIREMENT PLANS We sponsor defined benefit pension plans in the U.S. and certain foreign locations. In addition, we sponsor defined contribution plans in the U.S. We also contribute to defined contribution plans in locations outside the U.S., including government-sponsored retirement plans. We also currently provide postretirement medical and life insurance benefits to certain U.S. employees and retirees. We previously froze the accrual of future benefits under certain defined benefit pension plans in the U.S. and certain foreign locations. Although our defined benefit plans in the U.S., United Kingdom and Canada have generally been frozen, employees who are participants in the plans retained benefits accumulated up to the date of the freeze, based on credited service and eligible earnings, in accordance with the terms of the plans. The following table presents the components of our pension (income) and other postretirement benefits expense for the three months ended August 31, 2023 and 2022 (in millions): United States pension International pension Other postretirement benefits 2023 2022 2023 2022 2023 2022 Service cost $ 0.5 $ 0.9 $ 0.2 $ 0.2 $ 0.4 $ 0.4 Interest costs 9.0 6.5 2.5 1.7 0.7 0.4 Expected return on plan assets (10.6) (10.7) (3.9) (3.1) — — Amortization of prior service costs 0.2 0.2 — — (0.1) — Amortization of net actuarial losses (gains) 0.1 2.2 — 0.3 (0.6) (0.1) Settlement loss — — — 0.2 — — Total (income) expense $ (0.8) $ (0.9) $ (1.2) $ (0.7) $ 0.4 $ 0.7 The following table presents the components of our pension (income) and other postretirement benefits expense for the nine months ended August 31, 2023 and 2022 (in millions): United States pension International pension Other postretirement benefits 2023 2022 2023 2022 2023 2022 Service cost $ 1.5 $ 2.7 $ 0.5 $ 0.6 $ 1.0 $ 1.3 Interest costs 27.1 19.7 7.3 5.3 1.9 1.2 Expected return on plan assets (31.8) (32.1) (11.3) (9.4) — — Amortization of prior service costs 0.4 0.4 0.1 0.1 (0.3) (0.2) Amortization of net actuarial losses (gains) 0.2 6.5 (0.1) 1.0 (1.6) (0.2) Settlement loss — — — 0.2 — — Total (income) expense $ (2.6) $ (2.8) $ (3.5) $ (2.2) $ 1.0 $ 2.1 During the nine months ended August 31, 2023 and 2022, we contributed $7.4 million and $9.9 million, respectively, to our pension plans. Total contributions to our pension plans in fiscal year 2022 were $11.4 million. All of the amounts in the tables above for pension (income) and other postretirement benefits expense, other than service cost, were included in other income, net within our consolidated income statements. The net aggregate amount of pension and other postretirement benefits (income), excluding service cost components, was $(2.7) million and $(2.4) million for the three months ended August 31, 2023 and 2022, respectively. For the nine months ended August 31, 2023 and 2022, the net aggregate am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3</t>
        </is>
      </c>
    </row>
    <row r="3">
      <c r="A3" s="3" t="inlineStr">
        <is>
          <t>Share-Based Payment Arrangement [Abstract]</t>
        </is>
      </c>
      <c r="B3" s="4" t="inlineStr">
        <is>
          <t xml:space="preserve"> </t>
        </is>
      </c>
    </row>
    <row r="4">
      <c r="A4" s="4" t="inlineStr">
        <is>
          <t>Stock-Based Compensation</t>
        </is>
      </c>
      <c r="B4" s="4" t="inlineStr">
        <is>
          <t xml:space="preserve">STOCK-BASED COMPENSATION We have four types of stock-based compensation awards: restricted stock units ("RSUs"), stock options, company stock awarded as part of our long-term performance plan ("LTPP") and price-vested stock options. The following table sets forth the stock-based compensation expense recorded in selling, general and administrative ("SG&amp;A") expense (in millions): Three months ended August 31, Nine months ended August 31, 2023 2022 2023 2022 Stock-based compensation expense $ 12.6 $ 12.2 $ 51.1 $ 49.1 Our 2023 annual grant of stock options and RSUs occurred in the second quarter, similar to the 2022 annual grant. The weighted -average grant-date fair value of each stock option granted in 2023 was $19.35 and in 2022 was $22.08 as calculated under a lattice pricing model. Substantially all of the stock options and RSUs granted in 2023 and 2022 vest ratably over a three-year period or, if earlier, upon the retirement eligibility date of the holder. The fair values of stock option grants in the stated periods were computed using the following range of assumptions for our various stock compensation plans: 2023 2022 Risk-free interest rates 3.5% - 4.9% 0.2% - 2.5% Dividend yield 1.9% 1.5% Expected volatility 21.8% 21.2% Expected lives (in years) 7.3 7.6 The following is a summary of our stock option activity for the nine months ended August 31, 2023 and 2022: 2023 2022 (shares in millions) Number Weighted- Number Weighted- Outstanding at beginning of period 4.8 $ 67.08 5.0 $ 59.71 Granted 0.9 81.79 0.7 96.92 Exercised (0.4) 47.85 (0.8) 47.40 Outstanding at end of the period 5.3 $ 70.43 4.9 $ 67.13 Exercisable at end of the period 3.9 $ 64.29 3.5 $ 57.97 As of August 31, 2023, the intrinsic value (the difference between the exercise price and the market price) for all options outstanding was $78.1 million and for options currently exercisable was $77.9 million. The total intrinsic value of all options exercised during the nine months ended August 31, 2023 and 2022 was $11.1 million and $40.2 million, respectively. The following is a summary of our RSU activity for the nine months ended August 31, 2023 and 2022: 2023 2022 (shares in thousands) Number Weighted- Number Weighted- Outstanding at beginning of period 480 $ 77.62 563 $ 69.52 Granted 243 78.33 208 94.21 Vested (225) 78.16 (251) 71.90 Forfeited (19) 85.58 (30) 84.27 Outstanding at end of period 479 $ 77.38 490 $ 77.86 The following is a summary of our price-vested stock options activity for the nine months ended August 31, 2023 and 2022: 2023 2022 (shares in thousands) Number Weighted- Number Weighted- Outstanding at beginning of period 2,107 $ 9.40 2,193 $ 9.40 Forfeited (52) 9.40 (62) 9.40 Outstanding at end of period 2,055 $ 9.40 2,131 $ 9.40 The following is a summary of our LTPP activity for the nine months ended August 31, 2023 and 2022: 2023 2022 (shares in thousands) Number Weighted- Number Weighted- Outstanding at beginning of period 451 $ 106.32 497 $ 83.74 Granted 167 89.00 151 95.00 Vested (176) 86.14 (251) 75.26 Forfeited (18) 93.18 (4) 95.29 Outstanding at end of period 424 $ 93.68 393 $ 9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Income tax expense for the three months ended August 31, 2023 included $3.3 million of net discrete tax benefits consisting principally of the following: (i) $2.2 million of tax benefits from the net reversal of certain prior year reserves for unrecognized tax benefits and related interest in non-U.S. jurisdictions, (ii) $0.8 million of tax benefits from the reversal of certain reserves for unrecognized tax benefits and related interest associated with the expiration of statutes of limitations in non-U.S. jurisdictions, (iii) $0.6 million of excess tax benefits associated with stock-based compensation, (iv) $1.5 million of tax benefits resulting from an adjustment to a prior year tax accrual, and related deferred taxes, based on the final returns filed, and (v) $1.9 million of tax expense related to certain unremitted prior year earnings. Income tax expense for the nine months ended August 31, 2023 included $10.1 million of net discrete tax benefits consisting principally of the following: (i) $3.2 million of tax benefits associated with the adjustment of a valuation allowance due to changes in judgment about the realizability of the deferred tax asset, (ii) $2.2 million of tax benefits from the net reversal of certain prior reserves for unrecognized tax benefits and related interest in non-U.S. jurisdictions, (iii) $2.0 million of tax benefits from the reversal of certain reserves for unrecognized tax benefits and related interest associated with the expiration of statutes of limitations in non-U.S. jurisdictions, (iv) $1.2 million of tax benefit related to a tax settlement, (v) $0.8 million of tax benefits related to the revaluation of deferred taxes resulting from changes in tax rates, (vi) $1.0 million of excess tax benefits associated with stock-based compensation, (vii) $1.5 million of tax benefits resulting from an adjustment to a prior year tax accrual, and related deferred taxes, based on the final returns filed, and (viii) $1.9 million of tax expense related to certain unremitted prior year earnings. Income tax expense for the three months ended August 31, 2022 included $3.8 million of net discrete tax expense consisting principally of the following: (i) $11.6 million of tax expense related to the sale of a business, (ii) $1.4 million of net tax benefits related to the revaluation of deferred taxes resulting from enacted legislation, (iii) $4.7 million of tax benefits from the reversal of certain reserves for unrecognized tax benefits and related interest associated with the expiration of statutes of limitations and (iv) $1.3 million of tax benefits resulting from an adjustment to a prior year tax accrual based on the final return filed. Income tax expense for the nine months ended August 31, 2022 included $15.5 million of net discrete tax benefits consisting principally of the following: (i) $9.0 million of excess tax benefits associated with stock-based compensation, (ii) $4.1 million of net tax benefits associated with an adjustment of valuation allowances due to changes in judgment about the realizability of deferred tax assets, (iii) $3.9 million of tax benefits related to the revaluation of deferred taxes resulting from enacted legislation, (iv) $2.3 million of tax benefits related to the sale of an asset associated with a previously exited line of business, (v) $6.2 million of tax benefits from the resolution of tax uncertainties, including the reversal of certain reserves for unrecognized tax benefits and related interest associated with the expiration of statutes of limitations, (vi) $1.3 million of tax benefits resulting from an adjustment to a prior year tax accrual based on the final return filed, and (vii) $11.6 million of tax expense related to the sale of a business. Other than the discrete tax benefits previously mentioned and additions for current year tax positions, there we re no significant changes to unrecognized tax benefits during the nine months ended August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ock and Earnings Per Share</t>
        </is>
      </c>
      <c r="B1" s="2" t="inlineStr">
        <is>
          <t>9 Months Ended</t>
        </is>
      </c>
    </row>
    <row r="2">
      <c r="B2" s="2" t="inlineStr">
        <is>
          <t>Aug. 31, 2023</t>
        </is>
      </c>
    </row>
    <row r="3">
      <c r="A3" s="3" t="inlineStr">
        <is>
          <t>Earnings Per Share, Basic and Diluted EPS [Abstract]</t>
        </is>
      </c>
      <c r="B3" s="4" t="inlineStr">
        <is>
          <t xml:space="preserve"> </t>
        </is>
      </c>
    </row>
    <row r="4">
      <c r="A4" s="4" t="inlineStr">
        <is>
          <t>Capital Stock and Earnings Per Share</t>
        </is>
      </c>
      <c r="B4" s="4" t="inlineStr">
        <is>
          <t xml:space="preserve">CAPITAL STOCK AND EARNINGS PER SHARE The following table sets forth the reconciliation of average shares outstanding (in millions): Three months ended August 31, Nine months ended August 31, 2023 2022 2023 2022 Average shares outstanding – basic 268.4 268.3 268.4 268.1 Effect of dilutive securities: Stock options/RSUs/LTPP 1.7 1.9 1.4 2.3 Average shares outstanding – diluted 270.1 270.2 269.8 270.4 The following table sets forth the stock options and RSUs that were not considered in our earnings per share calculation since they were anti-dilutive (in millions): Three months ended August 31, Nine months ended August 31, 2023 2022 2023 2022 Anti-dilutive securities 1.8 1.6 1.8 0.7 The following table sets forth common stock activity (in millions): Three months ended August 31, Nine months ended August 31, 2023 2022 2023 2022 Shares issued under stock options, RSUs, LTPP and employee stock purchase plans 0.1 0.1 0.7 1.4 Shares repurchased under the stock repurchase program and shares withheld for taxes under stock options, RSUs, and LTPP 0.1 0.2 0.5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9 Months Ended</t>
        </is>
      </c>
    </row>
    <row r="2">
      <c r="B2" s="2" t="inlineStr">
        <is>
          <t>Aug. 31, 2023</t>
        </is>
      </c>
    </row>
    <row r="3">
      <c r="A3" s="3" t="inlineStr">
        <is>
          <t>Other Comprehensive Income (Loss), Net of Tax [Abstract]</t>
        </is>
      </c>
      <c r="B3" s="4" t="inlineStr">
        <is>
          <t xml:space="preserve"> </t>
        </is>
      </c>
    </row>
    <row r="4">
      <c r="A4" s="4" t="inlineStr">
        <is>
          <t>Accumulated Other Comprehensive Loss</t>
        </is>
      </c>
      <c r="B4" s="4" t="inlineStr">
        <is>
          <t>ACCUMULATED OTHER COMPREHENSIVE LOSS The following table sets forth the components of accumulated other comprehensive loss, net of tax, where applicable (in millions): August 31, 2023 November 30, 2022 Foreign currency translation adjustment (1) $ (312.1) $ (405.3) Unrealized gain on foreign currency exchange contracts 1.8 3.8 Unamortized value of settled interest rate swaps (2.8) (0.6) Pension and other postretirement costs (80.8) (78.5) Accumulated other comprehensive loss $ (393.9) $ (480.6) (1) During the nine months ended August 31, 2023, the foreign currency translation adjustment of accumulated other comprehensive loss decreased on a net basis by $93.2 million, inclusive of $17.6 million of unrealized losses associated with net investment hedges. These net investment hedges are more fully described in note 3. The following table sets forth the amounts reclassified from accumulated other comprehensive income (loss) and into consolidated net income (in millions): Three months ended Nine months ended Affected Line Items in the Condensed Consolidated Income Statement August 31, 2023 August 31, 2022 August 31, 2023 August 31, 2022 (Gains)/losses on cash flow hedges: Interest rate derivatives $ — $ (0.1) $ (0.2) $ (0.4) Interest expense Treasury lock contracts (1) — (18.7) — (18.7) Other income, net Foreign exchange contracts 0.4 (0.7) (0.9) (0.7) Cost of goods sold Total before tax 0.4 (19.5) (1.1) (19.8) Tax effect (0.1) 4.9 0.3 5.0 Income tax expense Net, after tax $ 0.3 $ (14.6) $ (0.8) $ (14.8) Amortization of pension and postretirement benefit adjustments: Amortization of prior service costs (2) $ 0.1 $ 0.2 $ 0.2 $ 0.3 Other income, net Amortization of net actuarial (gains) losses (1) (0.5) 2.6 (1.5) 7.5 Other income, net Total before tax (0.4) 2.8 (1.3) 7.8 Tax effect 0.1 (0.6) 0.3 (1.8) Income tax expense Net, after tax $ (0.3) $ 2.2 $ (1.0) $ 6.0 (1) The settlement of these treasury locks is further described in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Aug. 31, 2023</t>
        </is>
      </c>
    </row>
    <row r="3">
      <c r="A3" s="3" t="inlineStr">
        <is>
          <t>Segment Reporting [Abstract]</t>
        </is>
      </c>
      <c r="B3" s="4" t="inlineStr">
        <is>
          <t xml:space="preserve"> </t>
        </is>
      </c>
    </row>
    <row r="4">
      <c r="A4" s="4" t="inlineStr">
        <is>
          <t>Business Segments</t>
        </is>
      </c>
      <c r="B4" s="4" t="inlineStr">
        <is>
          <t xml:space="preserve">BUSINESS SEGMENTSWe operate in two business segments: consumer and flavor solutions. The consumer and flavor solutions segments manufacture, market and distribute spices, herbs, seasoning mixes, condiments and other flavorful products throughout the world. Our consumer segment sells to retail channels, including grocery, mass merchandise, warehouse clubs, discount and drug stores, and e-commerce under the “McCormick” brand and a variety of brands around the world, including “French’s”, “Frank’s RedHot”, “OLD BAY”, “Lawry’s”, “Zatarain’s”, “Simply Asia”, “Thai Kitchen”, “Ducros”, “Vahine”, “Cholula”, “Schwartz”, “Club House”, “Kamis”, “DaQiao”, “La Drogheria”, “Stubb's”, and “Gourmet Garden”. Our flavor solutions segment sells to food manufacturers and the foodservice industry both directly and indirectly through distributors, with the exception of our business in China, where foodservice sales are managed by and reported in our consumer segment. In each of our segments, we produce and sell many individual products which are similar in composition and nature. With their primary attribute being flavor, the products within each of our segments are regarded as fairly homogenous. It is impracticable to segregate and identify sales and profits for each of these individual product lines. We measure segment performance based on operating income excluding special charges, as this activity is managed separately from the business segments. We also exclude transaction and integration expenses related to our acquisitions from our measure of segment performance as these expenses are similarly managed separately from the business segments. These transaction and integration expenses excluded from our segment performance measure include the amortization of the acquisition-date fair value adjustment of inventories that is included in cost of goods sold, costs directly associated with that acquisition and costs associated with integrating the businesses. Although the segments are managed separately due to their distinct distribution channels and marketing strategies, manufacturing and warehousing are often integrated to maximize cost efficiencies. We do not segregate jointly utilized assets by individual segment for purposes of internal reporting, performance evaluation, or capital allocation. Because of manufacturing integration for certain products within the segments, products are not sold from one segment to another but rather inventory is transferred at cost. Intersegment sales are not material. Consumer Flavor Solutions Total (in millions) Three months ended August 31, 2023 Net sales $ 937.1 $ 747.6 $ 1,684.7 Operating income excluding special charges 173.3 77.8 251.1 Income from unconsolidated operations 11.9 1.5 13.4 Three months ended August 31, 2022 Net sales $ 927.9 $ 667.7 $ 1,595.6 Operating income excluding special charges 183.7 54.9 238.6 Income from unconsolidated operations 6.6 0.9 7.5 Nine months ended August 31, 2023 Net sales $ 2,758.7 $ 2,150.7 $ 4,909.4 Operating income excluding special charges 500.3 212.6 712.9 Income from unconsolidated operations 36.5 1.2 37.7 Nine months ended August 31, 2022 Net sales $ 2,720.1 $ 1,934.7 $ 4,654.8 Operating income excluding special charges and transaction and integration expenses 475.5 164.0 639.5 Income from unconsolidated operations 23.4 3.8 27.2 A reconciliation of operating income excluding special charges and transaction and integration expenses, to operating income is as follows (in millions): Consumer Flavor Solutions Total Three months ended August 31, 2023 Operating income excluding special charges $ 173.3 $ 77.8 $ 251.1 Less: Special charges 2.2 3.9 6.1 Operating income $ 171.1 $ 73.9 $ 245.0 Three months ended August 31, 2022 Operating income excluding special charges $ 183.7 $ 54.9 $ 238.6 Less: Special charges 1.8 1.6 3.4 Operating income $ 181.9 $ 53.3 $ 235.2 Nine months ended August 31, 2023 Operating income excluding special charges $ 500.3 $ 212.6 $ 712.9 Less: Special charges 29.6 17.5 47.1 Operating income $ 470.7 $ 195.1 $ 665.8 Nine months ended August 31, 2022 Operating income excluding special charges and transaction and integration expenses $ 475.5 $ 164.0 $ 639.5 Less: Special charges 16.1 21.9 38.0 Less: Transaction and integration expenses — 2.2 2.2 Operating income $ 459.4 $ 139.9 $ 599.3 The following table sets forth our net sales, by geographic area, for the three and nine months ended August 31, 2023 and 2022 (in millions): Americas EMEA APAC Total Three months ended August 31, 2023 $ 1,203.3 $ 304.4 $ 177.0 $ 1,684.7 Three months ended August 31, 2022 1,141.7 262.9 191.0 1,595.6 Nine months ended August 31, 2023 3,475.8 899.0 534.6 4,909.4 Nine months ended August 31, 2022 3,266.8 841.2 546.8 4,65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Aug. 31, 2023</t>
        </is>
      </c>
    </row>
    <row r="3">
      <c r="A3" s="3" t="inlineStr">
        <is>
          <t>Other Income and Expenses [Abstract]</t>
        </is>
      </c>
      <c r="B3" s="4" t="inlineStr">
        <is>
          <t xml:space="preserve"> </t>
        </is>
      </c>
    </row>
    <row r="4">
      <c r="A4" s="4" t="inlineStr">
        <is>
          <t>Other Income, Net</t>
        </is>
      </c>
      <c r="B4" s="4" t="inlineStr">
        <is>
          <t xml:space="preserve">OTHER INCOME, NET The following is a summary of other income, net recognized in the three and nine months ended August 31, 2023 and 2022 (in millions): Three months ended August 31, Nine months ended August 31, 2023 2022 2023 2022 Gain on sale of business $ — $ 49.6 $ — $ 49.6 Gain on settlement of treasury lock — 18.7 — 18.7 Pension and other postretirement benefit income 2.7 2.4 8.0 7.5 Interest income 9.4 4.8 26.4 11.7 Other (5.0) 1.9 (3.7) 2.4 Total other income, net $ 7.1 $ 77.4 $ 30.7 $ 89.9 During the three months ended May 31, 2022, we entered into treasury lock arrangements with a notional amount totaling $200 million in order to manage our interest rate risk associated with the anticipated issuance of at least $200 million of fix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0.1</v>
      </c>
      <c r="C4" s="6" t="n">
        <v>222.9</v>
      </c>
      <c r="D4" s="6" t="n">
        <v>461.3</v>
      </c>
      <c r="E4" s="6" t="n">
        <v>496.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 (UNAUDITED) - USD ($) shares in Millions,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Net sales</t>
        </is>
      </c>
      <c r="B3" s="6" t="n">
        <v>1684.7</v>
      </c>
      <c r="C3" s="6" t="n">
        <v>1595.6</v>
      </c>
      <c r="D3" s="6" t="n">
        <v>4909.4</v>
      </c>
      <c r="E3" s="6" t="n">
        <v>4654.8</v>
      </c>
    </row>
    <row r="4">
      <c r="A4" s="4" t="inlineStr">
        <is>
          <t>Cost of goods sold</t>
        </is>
      </c>
      <c r="B4" s="7" t="n">
        <v>1061.9</v>
      </c>
      <c r="C4" s="7" t="n">
        <v>1028.9</v>
      </c>
      <c r="D4" s="7" t="n">
        <v>3108.2</v>
      </c>
      <c r="E4" s="7" t="n">
        <v>3004.7</v>
      </c>
    </row>
    <row r="5">
      <c r="A5" s="4" t="inlineStr">
        <is>
          <t>Gross profit</t>
        </is>
      </c>
      <c r="B5" s="7" t="n">
        <v>622.8</v>
      </c>
      <c r="C5" s="7" t="n">
        <v>566.7</v>
      </c>
      <c r="D5" s="7" t="n">
        <v>1801.2</v>
      </c>
      <c r="E5" s="7" t="n">
        <v>1650.1</v>
      </c>
    </row>
    <row r="6">
      <c r="A6" s="4" t="inlineStr">
        <is>
          <t>Selling, general and administrative expense</t>
        </is>
      </c>
      <c r="B6" s="7" t="n">
        <v>371.7</v>
      </c>
      <c r="C6" s="7" t="n">
        <v>328.1</v>
      </c>
      <c r="D6" s="7" t="n">
        <v>1088.3</v>
      </c>
      <c r="E6" s="7" t="n">
        <v>1010.6</v>
      </c>
    </row>
    <row r="7">
      <c r="A7" s="4" t="inlineStr">
        <is>
          <t>Transaction and integration expenses</t>
        </is>
      </c>
      <c r="B7" s="5" t="n">
        <v>0</v>
      </c>
      <c r="C7" s="5" t="n">
        <v>0</v>
      </c>
      <c r="D7" s="5" t="n">
        <v>0</v>
      </c>
      <c r="E7" s="7" t="n">
        <v>2.2</v>
      </c>
    </row>
    <row r="8">
      <c r="A8" s="4" t="inlineStr">
        <is>
          <t>Special charges</t>
        </is>
      </c>
      <c r="B8" s="7" t="n">
        <v>6.1</v>
      </c>
      <c r="C8" s="7" t="n">
        <v>3.4</v>
      </c>
      <c r="D8" s="7" t="n">
        <v>47.1</v>
      </c>
      <c r="E8" s="5" t="n">
        <v>38</v>
      </c>
    </row>
    <row r="9">
      <c r="A9" s="4" t="inlineStr">
        <is>
          <t>Operating income</t>
        </is>
      </c>
      <c r="B9" s="5" t="n">
        <v>245</v>
      </c>
      <c r="C9" s="7" t="n">
        <v>235.2</v>
      </c>
      <c r="D9" s="7" t="n">
        <v>665.8</v>
      </c>
      <c r="E9" s="7" t="n">
        <v>599.3</v>
      </c>
    </row>
    <row r="10">
      <c r="A10" s="4" t="inlineStr">
        <is>
          <t>Interest expense</t>
        </is>
      </c>
      <c r="B10" s="7" t="n">
        <v>52.7</v>
      </c>
      <c r="C10" s="7" t="n">
        <v>37.9</v>
      </c>
      <c r="D10" s="7" t="n">
        <v>155.5</v>
      </c>
      <c r="E10" s="7" t="n">
        <v>104.7</v>
      </c>
    </row>
    <row r="11">
      <c r="A11" s="4" t="inlineStr">
        <is>
          <t>Other income, net</t>
        </is>
      </c>
      <c r="B11" s="7" t="n">
        <v>7.1</v>
      </c>
      <c r="C11" s="7" t="n">
        <v>77.40000000000001</v>
      </c>
      <c r="D11" s="7" t="n">
        <v>30.7</v>
      </c>
      <c r="E11" s="7" t="n">
        <v>89.90000000000001</v>
      </c>
    </row>
    <row r="12">
      <c r="A12" s="4" t="inlineStr">
        <is>
          <t>Income from consolidated operations before income taxes</t>
        </is>
      </c>
      <c r="B12" s="7" t="n">
        <v>199.4</v>
      </c>
      <c r="C12" s="7" t="n">
        <v>274.7</v>
      </c>
      <c r="D12" s="5" t="n">
        <v>541</v>
      </c>
      <c r="E12" s="7" t="n">
        <v>584.5</v>
      </c>
    </row>
    <row r="13">
      <c r="A13" s="4" t="inlineStr">
        <is>
          <t>Income tax expense</t>
        </is>
      </c>
      <c r="B13" s="7" t="n">
        <v>42.7</v>
      </c>
      <c r="C13" s="7" t="n">
        <v>59.3</v>
      </c>
      <c r="D13" s="7" t="n">
        <v>117.4</v>
      </c>
      <c r="E13" s="7" t="n">
        <v>115.4</v>
      </c>
    </row>
    <row r="14">
      <c r="A14" s="4" t="inlineStr">
        <is>
          <t>Net income from consolidated operations</t>
        </is>
      </c>
      <c r="B14" s="7" t="n">
        <v>156.7</v>
      </c>
      <c r="C14" s="7" t="n">
        <v>215.4</v>
      </c>
      <c r="D14" s="7" t="n">
        <v>423.6</v>
      </c>
      <c r="E14" s="7" t="n">
        <v>469.1</v>
      </c>
    </row>
    <row r="15">
      <c r="A15" s="4" t="inlineStr">
        <is>
          <t>Income from unconsolidated operations</t>
        </is>
      </c>
      <c r="B15" s="7" t="n">
        <v>13.4</v>
      </c>
      <c r="C15" s="7" t="n">
        <v>7.5</v>
      </c>
      <c r="D15" s="7" t="n">
        <v>37.7</v>
      </c>
      <c r="E15" s="7" t="n">
        <v>27.2</v>
      </c>
    </row>
    <row r="16">
      <c r="A16" s="4" t="inlineStr">
        <is>
          <t>Net income</t>
        </is>
      </c>
      <c r="B16" s="6" t="n">
        <v>170.1</v>
      </c>
      <c r="C16" s="6" t="n">
        <v>222.9</v>
      </c>
      <c r="D16" s="6" t="n">
        <v>461.3</v>
      </c>
      <c r="E16" s="6" t="n">
        <v>496.3</v>
      </c>
    </row>
    <row r="17">
      <c r="A17" s="4" t="inlineStr">
        <is>
          <t>Earnings per share - basic (usd per share)</t>
        </is>
      </c>
      <c r="B17" s="8" t="n">
        <v>0.63</v>
      </c>
      <c r="C17" s="8" t="n">
        <v>0.83</v>
      </c>
      <c r="D17" s="8" t="n">
        <v>1.72</v>
      </c>
      <c r="E17" s="8" t="n">
        <v>1.85</v>
      </c>
    </row>
    <row r="18">
      <c r="A18" s="4" t="inlineStr">
        <is>
          <t>Earnings per share - diluted (usd per share)</t>
        </is>
      </c>
      <c r="B18" s="8" t="n">
        <v>0.63</v>
      </c>
      <c r="C18" s="8" t="n">
        <v>0.82</v>
      </c>
      <c r="D18" s="8" t="n">
        <v>1.71</v>
      </c>
      <c r="E18" s="8" t="n">
        <v>1.83</v>
      </c>
    </row>
    <row r="19">
      <c r="A19" s="4" t="inlineStr">
        <is>
          <t>Average shares outstanding - basic (shares)</t>
        </is>
      </c>
      <c r="B19" s="7" t="n">
        <v>268.4</v>
      </c>
      <c r="C19" s="7" t="n">
        <v>268.3</v>
      </c>
      <c r="D19" s="7" t="n">
        <v>268.4</v>
      </c>
      <c r="E19" s="7" t="n">
        <v>268.1</v>
      </c>
    </row>
    <row r="20">
      <c r="A20" s="4" t="inlineStr">
        <is>
          <t>Average shares outstanding - diluted (shares)</t>
        </is>
      </c>
      <c r="B20" s="7" t="n">
        <v>270.1</v>
      </c>
      <c r="C20" s="7" t="n">
        <v>270.2</v>
      </c>
      <c r="D20" s="7" t="n">
        <v>269.8</v>
      </c>
      <c r="E20" s="7" t="n">
        <v>270.4</v>
      </c>
    </row>
    <row r="21">
      <c r="A21" s="4" t="inlineStr">
        <is>
          <t>Common stock</t>
        </is>
      </c>
      <c r="B21" s="4" t="inlineStr">
        <is>
          <t xml:space="preserve"> </t>
        </is>
      </c>
      <c r="C21" s="4" t="inlineStr">
        <is>
          <t xml:space="preserve"> </t>
        </is>
      </c>
      <c r="D21" s="4" t="inlineStr">
        <is>
          <t xml:space="preserve"> </t>
        </is>
      </c>
      <c r="E21" s="4" t="inlineStr">
        <is>
          <t xml:space="preserve"> </t>
        </is>
      </c>
    </row>
    <row r="22">
      <c r="A22" s="4" t="inlineStr">
        <is>
          <t>Cash dividends paid per common share (usd per share)</t>
        </is>
      </c>
      <c r="B22" s="8" t="n">
        <v>0.39</v>
      </c>
      <c r="C22" s="8" t="n">
        <v>0.37</v>
      </c>
      <c r="D22" s="8" t="n">
        <v>1.17</v>
      </c>
      <c r="E22" s="8" t="n">
        <v>1.11</v>
      </c>
    </row>
    <row r="23">
      <c r="A23" s="4" t="inlineStr">
        <is>
          <t>Cash dividends declared per common share (usd per share)</t>
        </is>
      </c>
      <c r="B23" s="8" t="n">
        <v>0.39</v>
      </c>
      <c r="C23" s="8" t="n">
        <v>0.37</v>
      </c>
      <c r="D23" s="8" t="n">
        <v>0.78</v>
      </c>
      <c r="E23" s="8" t="n">
        <v>0.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9 Months Ended</t>
        </is>
      </c>
    </row>
    <row r="2">
      <c r="B2" s="2" t="inlineStr">
        <is>
          <t>Aug. 31, 2023</t>
        </is>
      </c>
    </row>
    <row r="3">
      <c r="A3" s="3" t="inlineStr">
        <is>
          <t>Accounting Policies [Abstract]</t>
        </is>
      </c>
      <c r="B3" s="4" t="inlineStr">
        <is>
          <t xml:space="preserve"> </t>
        </is>
      </c>
    </row>
    <row r="4">
      <c r="A4" s="4" t="inlineStr">
        <is>
          <t>Accounting and disclosure charges</t>
        </is>
      </c>
      <c r="B4" s="4" t="inlineStr">
        <is>
          <t>Accounting Pronouncements Recently Adopted In 2022, we adopted the FASB issued ASU No. 2022-06: Reference Rate Reform (Topic 848): Deferral of the Sunset Date of Topic 848 which deferred the sunset date of Topic 848 which provides optional expedients for a limited time for accounting for transactions affected by the London Interbank Offered Rate (LIBOR) being discontinued. Arrangements that were entered into in 2022, including our fixed to variable interest rate swaps expiring in April 2030, and cross-currency interest rate swaps expiring in April 2030, do not use LIBOR as a reference rate. During the first quarter of 2023 we amended our interest rate swaps expiring in November 2025 and August 2027, and the cross currency and interest rate swaps expiring in August 2027 to no longer use LIBOR. Also, in March 2023 we amended our five-year revolving credit facility expiring in July 2026 to no longer use LIBOR. Our adoption of this standard was completed in the second quarter of 2023. There was no material impact to our consolidated financial statements. Recently Issued Accounting Pronouncements — Pending Adoption In September 2022, the FASB issued ASU No. 2022-04: Liabilities - Supplier Finance Programs (Topic 450-50): Disclosure of Supplier Finance Program Obligations that requires entities that use supplier finance programs in connection with the purchase of goods and services to enhance the transparency of these programs by disclosing the key terms of the programs and information about obligations outstanding at the end of the reporting period, including a roll 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all interim and annual periods of our fiscal year ending November 30, 2024. The new standard’s requirement to disclose a roll-forward of obligations outstanding will be effective for our fiscal year ending November 30, 2025. Early adoption is permitted. We do not believe the adoption of this new standard will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pecial Charges And Transaction And Integration Expenses (Tables)</t>
        </is>
      </c>
      <c r="B1" s="2" t="inlineStr">
        <is>
          <t>9 Months Ended</t>
        </is>
      </c>
    </row>
    <row r="2">
      <c r="B2" s="2" t="inlineStr">
        <is>
          <t>Aug. 31, 2023</t>
        </is>
      </c>
    </row>
    <row r="3">
      <c r="A3" s="3" t="inlineStr">
        <is>
          <t>Special Charges [Abstract]</t>
        </is>
      </c>
      <c r="B3" s="4" t="inlineStr">
        <is>
          <t xml:space="preserve"> </t>
        </is>
      </c>
    </row>
    <row r="4">
      <c r="A4" s="4" t="inlineStr">
        <is>
          <t>Special Charges Summary</t>
        </is>
      </c>
      <c r="B4" s="4" t="inlineStr">
        <is>
          <t xml:space="preserve">The following is a summary of special charges recognized in the three and nine months ended August 31, 2023 and 2022 (in millions): Three months ended August 31, Nine months ended August 31, 2023 2022 2023 2022 Employee severance and related benefits $ 1.1 $ 1.9 $ 32.9 $ 23.6 Other costs Cash 4.4 0.9 12.4 6.9 Non-Cash 0.6 0.6 1.8 21.1 Total special charges 6.1 3.4 47.1 51.6 Gain on sale of exited brand — — — (13.6) Total $ 6.1 $ 3.4 $ 47.1 $ 38.0 </t>
        </is>
      </c>
    </row>
    <row r="5">
      <c r="A5" s="4" t="inlineStr">
        <is>
          <t>Special Charges Summary by Segment</t>
        </is>
      </c>
      <c r="B5" s="4" t="inlineStr">
        <is>
          <t xml:space="preserve">The following is a breakdown by business segment of special charges for the three and nine months ended August 31, 2023 and 2022 (in millions): Three months ended August 31, Nine months ended August 31, 2023 2022 2023 2022 Consumer segment $ 2.2 $ 1.8 $ 29.6 $ 16.1 Flavor solutions segment 3.9 1.6 17.5 21.9 Total special charges $ 6.1 $ 3.4 $ 47.1 $ 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Aug. 31, 2023</t>
        </is>
      </c>
    </row>
    <row r="3">
      <c r="A3" s="3" t="inlineStr">
        <is>
          <t>Derivative Instruments and Hedging Activities Disclosure [Abstract]</t>
        </is>
      </c>
      <c r="B3" s="4" t="inlineStr">
        <is>
          <t xml:space="preserve"> </t>
        </is>
      </c>
    </row>
    <row r="4">
      <c r="A4" s="4" t="inlineStr">
        <is>
          <t>Fair values of derivative instruments on balance sheet</t>
        </is>
      </c>
      <c r="B4" s="4" t="inlineStr">
        <is>
          <t xml:space="preserve">The following table discloses the notional amount and fair values of derivative instruments on our balance sheet (in millions): Asset Derivatives Liability Derivatives Balance sheet Notional Fair Balance sheet Notional Fair As of August 31, 2023 Interest rate contracts Other current $ — $ — Other long-term liabilities $ 600.0 $ 56.3 Foreign exchange contracts Other current 275.9 3.6 Other accrued 690.6 18.9 Cross currency contracts Other current assets / Other long-term assets 719.4 23.4 Other long-term liabilities 237.6 5.2 Total $ 27.0 $ 80.4 As of November 30, 2022 Interest rate contracts Other current $ — $ — Other long-term liabilities $ 600.0 $ 42.4 Foreign exchange contracts Other current 344.9 11.0 Other accrued 215.6 1.5 Cross currency contracts Other current 680.0 44.5 Other long-term liabilities 226.1 8.3 Total $ 55.5 $ 52.2 </t>
        </is>
      </c>
    </row>
    <row r="5">
      <c r="A5" s="4" t="inlineStr">
        <is>
          <t>Impact of fair value and cash flow hedges on other comprehensive income, accumulated other comprehensive income and income statement</t>
        </is>
      </c>
      <c r="B5" s="4" t="inlineStr">
        <is>
          <t xml:space="preserve">The following tables disclose the impact of derivative instruments on our other comprehensive income (OCI), accumulated other comprehensive loss (AOCI) and our consolidated income statement for the three and nine months ended August 31, 2023 and 2022 (in millions): Fair Value Hedges Derivative Income statement (Expense) income Three months ended August 31, 2023 Three months ended August 31, 2022 Nine months ended August 31, 2023 Nine months ended August 31, 2022 Interest rate contracts Interest expense $ (4.9) $ 0.6 $ (12.6) $ 5.4 Income statement location Gain (loss) recognized in income Income statement location Gain (loss) recognized in income Derivative 2023 2022 Hedged item 2023 2022 Three months ended August 31, Foreign exchange contracts Other income, net $ (12.4) $ 3.6 Intercompany loans Other income, net $ 10.0 $ (3.2) Nine months ended August 31, Foreign exchange contracts Other income, net $ (18.1) $ 6.9 Intercompany loans Other income, net $ 17.1 $ (6.1) Cash Flow Hedges Derivative Gain (loss) Income Gain (loss) 2023 2022 2023 2022 Three months ended August 31, Interest rate contracts $ — $ 1.8 Interest $ — $ 18.8 Foreign exchange contracts 0.7 2.8 Cost of goods sold (0.4) 0.7 Total $ 0.7 $ 4.6 $ (0.4) $ 19.5 Nine months ended August 31, Interest rate contracts $ (2.6) $ 18.7 Interest $ 0.2 $ 19.1 Foreign exchange contracts (1.7) 5.2 Cost of goods 0.9 0.7 Total $ (4.3) $ 23.9 $ 1.1 $ 19.8 Net Investment Hedges Derivative Gain (loss) Income Gain (loss) 2023 2022 2023 2022 Three months ended August 31, Cross currency contracts $ (8.0) $ 29.7 Interest $ 2.7 $ 2.4 Nine months ended August 31, Cross currency contracts $ (17.6) $ 51.8 Interest $ 8.9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Aug.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Our population of financial assets and liabilities subject to fair value measurements on a recurring basis are as follows (in millions): August 31, 2023 Fair Value Level 1 Level 2 Assets Cash and cash equivalents $ 154.7 $ 154.7 $ — Insurance contracts 114.6 — 114.6 Bonds and other long-term investments 2.3 2.3 — Foreign currency derivatives 3.6 — 3.6 Cross currency contracts 23.4 — 23.4 Total $ 298.6 $ 157.0 $ 141.6 Liabilities Foreign currency derivatives $ 18.9 $ — $ 18.9 Interest rate derivatives 56.3 — 56.3 Cross currency contracts 5.2 — 5.2 Total $ 80.4 $ — $ 80.4 November 30, 2022 Fair Value Level 1 Level 2 Assets Cash and cash equivalents $ 334.0 $ 334.0 $ — Insurance contracts 110.0 — 110.0 Bonds and other long-term investments 5.1 5.1 — Foreign currency derivatives 11.0 — 11.0 Cross currency contracts 44.5 — 44.5 Total $ 504.6 $ 339.1 $ 165.5 Liabilities Foreign currency derivatives $ 1.5 $ — $ 1.5 Interest rate derivatives 42.4 — 42.4 Cross currency contracts 8.3 — 8.3 Total $ 52.2 $ — $ 52.2 </t>
        </is>
      </c>
    </row>
    <row r="5">
      <c r="A5" s="4" t="inlineStr">
        <is>
          <t>Fair Value, by Balance Sheet Grouping</t>
        </is>
      </c>
      <c r="B5" s="4" t="inlineStr">
        <is>
          <t xml:space="preserve">The following table sets forth the carrying amounts and fair values of our long-term debt including the current portion thereof (in millions): August 31, 2023 November 30, 2022 Carrying amount $ 4,390.1 $ 3,912.9 Level 1 valuation techniques $ 3,923.0 $ 3,424.8 Level 2 valuation techniques 164.4 176.1 Total fair value $ 4,087.4 $ 3,6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and Retirement Plans (Tables)</t>
        </is>
      </c>
      <c r="B1" s="2" t="inlineStr">
        <is>
          <t>9 Months Ended</t>
        </is>
      </c>
    </row>
    <row r="2">
      <c r="B2" s="2" t="inlineStr">
        <is>
          <t>Aug. 31, 2023</t>
        </is>
      </c>
    </row>
    <row r="3">
      <c r="A3" s="3" t="inlineStr">
        <is>
          <t>Retirement Benefits [Abstract]</t>
        </is>
      </c>
      <c r="B3" s="4" t="inlineStr">
        <is>
          <t xml:space="preserve"> </t>
        </is>
      </c>
    </row>
    <row r="4">
      <c r="A4" s="4" t="inlineStr">
        <is>
          <t>Schedule of defined benefit plans disclosures</t>
        </is>
      </c>
      <c r="B4" s="4" t="inlineStr">
        <is>
          <t xml:space="preserve">The following table presents the components of our pension (income) and other postretirement benefits expense for the three months ended August 31, 2023 and 2022 (in millions): United States pension International pension Other postretirement benefits 2023 2022 2023 2022 2023 2022 Service cost $ 0.5 $ 0.9 $ 0.2 $ 0.2 $ 0.4 $ 0.4 Interest costs 9.0 6.5 2.5 1.7 0.7 0.4 Expected return on plan assets (10.6) (10.7) (3.9) (3.1) — — Amortization of prior service costs 0.2 0.2 — — (0.1) — Amortization of net actuarial losses (gains) 0.1 2.2 — 0.3 (0.6) (0.1) Settlement loss — — — 0.2 — — Total (income) expense $ (0.8) $ (0.9) $ (1.2) $ (0.7) $ 0.4 $ 0.7 The following table presents the components of our pension (income) and other postretirement benefits expense for the nine months ended August 31, 2023 and 2022 (in millions): United States pension International pension Other postretirement benefits 2023 2022 2023 2022 2023 2022 Service cost $ 1.5 $ 2.7 $ 0.5 $ 0.6 $ 1.0 $ 1.3 Interest costs 27.1 19.7 7.3 5.3 1.9 1.2 Expected return on plan assets (31.8) (32.1) (11.3) (9.4) — — Amortization of prior service costs 0.4 0.4 0.1 0.1 (0.3) (0.2) Amortization of net actuarial losses (gains) 0.2 6.5 (0.1) 1.0 (1.6) (0.2) Settlement loss — — — 0.2 — — Total (income) expense $ (2.6) $ (2.8) $ (3.5) $ (2.2) $ 1.0 $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Aug. 31, 2023</t>
        </is>
      </c>
    </row>
    <row r="3">
      <c r="A3" s="3" t="inlineStr">
        <is>
          <t>Share-based Compensation Arrangement by Share-based Payment Award [Line Items]</t>
        </is>
      </c>
      <c r="B3" s="4" t="inlineStr">
        <is>
          <t xml:space="preserve"> </t>
        </is>
      </c>
    </row>
    <row r="4">
      <c r="A4" s="4" t="inlineStr">
        <is>
          <t>Stock Based Compensation in Selling, General and Administrative Expense</t>
        </is>
      </c>
      <c r="B4" s="4" t="inlineStr">
        <is>
          <t>The following table sets forth the stock-based compensation expense recorded in selling, general and administrative ("SG&amp;A") expense (in millions): Three months ended August 31, Nine months ended August 31, 2023 2022 2023 2022 Stock-based compensation expense $ 12.6 $ 12.2 $ 51.1 $ 49.1 2023 2022 Risk-free interest rates 3.5% - 4.9% 0.2% - 2.5% Dividend yield 1.9% 1.5% Expected volatility 21.8% 21.2% Expected lives (in years) 7.3 7.6</t>
        </is>
      </c>
    </row>
    <row r="5">
      <c r="A5" s="4" t="inlineStr">
        <is>
          <t>Summary of Option Activity</t>
        </is>
      </c>
      <c r="B5" s="4" t="inlineStr">
        <is>
          <t xml:space="preserve">The following is a summary of our stock option activity for the nine months ended August 31, 2023 and 2022: 2023 2022 (shares in millions) Number Weighted- Number Weighted- Outstanding at beginning of period 4.8 $ 67.08 5.0 $ 59.71 Granted 0.9 81.79 0.7 96.92 Exercised (0.4) 47.85 (0.8) 47.40 Outstanding at end of the period 5.3 $ 70.43 4.9 $ 67.13 Exercisable at end of the period 3.9 $ 64.29 3.5 $ 57.97 </t>
        </is>
      </c>
    </row>
    <row r="6">
      <c r="A6" s="4" t="inlineStr">
        <is>
          <t>Schedule of Share-based Compensation, Restricted Stock Units Award Activity</t>
        </is>
      </c>
      <c r="B6" s="4" t="inlineStr">
        <is>
          <t xml:space="preserve">The following is a summary of our RSU activity for the nine months ended August 31, 2023 and 2022: 2023 2022 (shares in thousands) Number Weighted- Number Weighted- Outstanding at beginning of period 480 $ 77.62 563 $ 69.52 Granted 243 78.33 208 94.21 Vested (225) 78.16 (251) 71.90 Forfeited (19) 85.58 (30) 84.27 Outstanding at end of period 479 $ 77.38 490 $ 77.86 </t>
        </is>
      </c>
    </row>
    <row r="7">
      <c r="A7" s="4" t="inlineStr">
        <is>
          <t>Schedule of Share Based Compensation, Performance Shares, Activity</t>
        </is>
      </c>
      <c r="B7" s="4" t="inlineStr">
        <is>
          <t xml:space="preserve">The following is a summary of our LTPP activity for the nine months ended August 31, 2023 and 2022: 2023 2022 (shares in thousands) Number Weighted- Number Weighted- Outstanding at beginning of period 451 $ 106.32 497 $ 83.74 Granted 167 89.00 151 95.00 Vested (176) 86.14 (251) 75.26 Forfeited (18) 93.18 (4) 95.29 Outstanding at end of period 424 $ 93.68 393 $ 93.40 </t>
        </is>
      </c>
    </row>
    <row r="8">
      <c r="A8" s="4" t="inlineStr">
        <is>
          <t>Price Vested Stock Options</t>
        </is>
      </c>
      <c r="B8" s="4" t="inlineStr">
        <is>
          <t xml:space="preserve"> </t>
        </is>
      </c>
    </row>
    <row r="9">
      <c r="A9" s="3" t="inlineStr">
        <is>
          <t>Share-based Compensation Arrangement by Share-based Payment Award [Line Items]</t>
        </is>
      </c>
      <c r="B9" s="4" t="inlineStr">
        <is>
          <t xml:space="preserve"> </t>
        </is>
      </c>
    </row>
    <row r="10">
      <c r="A10" s="4" t="inlineStr">
        <is>
          <t>Share-based Payment Arrangement, Activity</t>
        </is>
      </c>
      <c r="B10" s="4" t="inlineStr">
        <is>
          <t xml:space="preserve">The following is a summary of our price-vested stock options activity for the nine months ended August 31, 2023 and 2022: 2023 2022 (shares in thousands) Number Weighted- Number Weighted- Outstanding at beginning of period 2,107 $ 9.40 2,193 $ 9.40 Forfeited (52) 9.40 (62) 9.40 Outstanding at end of period 2,055 $ 9.40 2,131 $ 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pital Stock and Earnings Per Share (Tables)</t>
        </is>
      </c>
      <c r="B1" s="2" t="inlineStr">
        <is>
          <t>9 Months Ended</t>
        </is>
      </c>
    </row>
    <row r="2">
      <c r="B2" s="2" t="inlineStr">
        <is>
          <t>Aug. 31, 2023</t>
        </is>
      </c>
    </row>
    <row r="3">
      <c r="A3" s="3" t="inlineStr">
        <is>
          <t>Earnings Per Share, Basic and Diluted EPS [Abstract]</t>
        </is>
      </c>
      <c r="B3" s="4" t="inlineStr">
        <is>
          <t xml:space="preserve"> </t>
        </is>
      </c>
    </row>
    <row r="4">
      <c r="A4" s="4" t="inlineStr">
        <is>
          <t>Reconciliation of average shares outstanding</t>
        </is>
      </c>
      <c r="B4" s="4" t="inlineStr">
        <is>
          <t xml:space="preserve">The following table sets forth the reconciliation of average shares outstanding (in millions): Three months ended August 31, Nine months ended August 31, 2023 2022 2023 2022 Average shares outstanding – basic 268.4 268.3 268.4 268.1 Effect of dilutive securities: Stock options/RSUs/LTPP 1.7 1.9 1.4 2.3 Average shares outstanding – diluted 270.1 270.2 269.8 270.4 </t>
        </is>
      </c>
    </row>
    <row r="5">
      <c r="A5" s="4" t="inlineStr">
        <is>
          <t>Anti-dilutive securities not considered in earnings per share calculation</t>
        </is>
      </c>
      <c r="B5" s="4" t="inlineStr">
        <is>
          <t xml:space="preserve">The following table sets forth the stock options and RSUs that were not considered in our earnings per share calculation since they were anti-dilutive (in millions): Three months ended August 31, Nine months ended August 31, 2023 2022 2023 2022 Anti-dilutive securities 1.8 1.6 1.8 0.7 </t>
        </is>
      </c>
    </row>
    <row r="6">
      <c r="A6" s="4" t="inlineStr">
        <is>
          <t>Common stock activity</t>
        </is>
      </c>
      <c r="B6" s="4" t="inlineStr">
        <is>
          <t xml:space="preserve">The following table sets forth common stock activity (in millions): Three months ended August 31, Nine months ended August 31, 2023 2022 2023 2022 Shares issued under stock options, RSUs, LTPP and employee stock purchase plans 0.1 0.1 0.7 1.4 Shares repurchased under the stock repurchase program and shares withheld for taxes under stock options, RSUs, and LTPP 0.1 0.2 0.5 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Aug. 31, 2023</t>
        </is>
      </c>
    </row>
    <row r="3">
      <c r="A3" s="3" t="inlineStr">
        <is>
          <t>Other Comprehensive Income (Loss), Net of Tax [Abstract]</t>
        </is>
      </c>
      <c r="B3" s="4" t="inlineStr">
        <is>
          <t xml:space="preserve"> </t>
        </is>
      </c>
    </row>
    <row r="4">
      <c r="A4" s="4" t="inlineStr">
        <is>
          <t>Schedule of accumulated other comprehensive income (loss)</t>
        </is>
      </c>
      <c r="B4" s="4" t="inlineStr">
        <is>
          <t>The following table sets forth the components of accumulated other comprehensive loss, net of tax, where applicable (in millions): August 31, 2023 November 30, 2022 Foreign currency translation adjustment (1) $ (312.1) $ (405.3) Unrealized gain on foreign currency exchange contracts 1.8 3.8 Unamortized value of settled interest rate swaps (2.8) (0.6) Pension and other postretirement costs (80.8) (78.5) Accumulated other comprehensive loss $ (393.9) $ (480.6) (1) During the nine months ended August 31, 2023, the foreign currency translation adjustment of accumulated other comprehensive loss decreased on a net basis by $93.2 million, inclusive of $17.6 million of unrealized losses associated with net investment hedges. These net investment hedges are more fully described in note 3.</t>
        </is>
      </c>
    </row>
    <row r="5">
      <c r="A5" s="4" t="inlineStr">
        <is>
          <t>Reclassification out of Accumulated Other Comprehensive Income</t>
        </is>
      </c>
      <c r="B5" s="4" t="inlineStr">
        <is>
          <t>The following table sets forth the amounts reclassified from accumulated other comprehensive income (loss) and into consolidated net income (in millions): Three months ended Nine months ended Affected Line Items in the Condensed Consolidated Income Statement August 31, 2023 August 31, 2022 August 31, 2023 August 31, 2022 (Gains)/losses on cash flow hedges: Interest rate derivatives $ — $ (0.1) $ (0.2) $ (0.4) Interest expense Treasury lock contracts (1) — (18.7) — (18.7) Other income, net Foreign exchange contracts 0.4 (0.7) (0.9) (0.7) Cost of goods sold Total before tax 0.4 (19.5) (1.1) (19.8) Tax effect (0.1) 4.9 0.3 5.0 Income tax expense Net, after tax $ 0.3 $ (14.6) $ (0.8) $ (14.8) Amortization of pension and postretirement benefit adjustments: Amortization of prior service costs (2) $ 0.1 $ 0.2 $ 0.2 $ 0.3 Other income, net Amortization of net actuarial (gains) losses (1) (0.5) 2.6 (1.5) 7.5 Other income, net Total before tax (0.4) 2.8 (1.3) 7.8 Tax effect 0.1 (0.6) 0.3 (1.8) Income tax expense Net, after tax $ (0.3) $ 2.2 $ (1.0) $ 6.0 (1) The settlement of these treasury locks is further described in note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9 Months Ended</t>
        </is>
      </c>
    </row>
    <row r="2">
      <c r="B2" s="2" t="inlineStr">
        <is>
          <t>Aug. 31, 2023</t>
        </is>
      </c>
    </row>
    <row r="3">
      <c r="A3" s="3" t="inlineStr">
        <is>
          <t>Segment Reporting [Abstract]</t>
        </is>
      </c>
      <c r="B3" s="4" t="inlineStr">
        <is>
          <t xml:space="preserve"> </t>
        </is>
      </c>
    </row>
    <row r="4">
      <c r="A4" s="4" t="inlineStr">
        <is>
          <t>Business segments</t>
        </is>
      </c>
      <c r="B4" s="4" t="inlineStr">
        <is>
          <t xml:space="preserve">Consumer Flavor Solutions Total (in millions) Three months ended August 31, 2023 Net sales $ 937.1 $ 747.6 $ 1,684.7 Operating income excluding special charges 173.3 77.8 251.1 Income from unconsolidated operations 11.9 1.5 13.4 Three months ended August 31, 2022 Net sales $ 927.9 $ 667.7 $ 1,595.6 Operating income excluding special charges 183.7 54.9 238.6 Income from unconsolidated operations 6.6 0.9 7.5 Nine months ended August 31, 2023 Net sales $ 2,758.7 $ 2,150.7 $ 4,909.4 Operating income excluding special charges 500.3 212.6 712.9 Income from unconsolidated operations 36.5 1.2 37.7 Nine months ended August 31, 2022 Net sales $ 2,720.1 $ 1,934.7 $ 4,654.8 Operating income excluding special charges and transaction and integration expenses 475.5 164.0 639.5 Income from unconsolidated operations 23.4 3.8 27.2 </t>
        </is>
      </c>
    </row>
    <row r="5">
      <c r="A5" s="4" t="inlineStr">
        <is>
          <t>Reconciliation of Operating Profit (Loss) from Segments to Consolidated</t>
        </is>
      </c>
      <c r="B5" s="4" t="inlineStr">
        <is>
          <t xml:space="preserve">A reconciliation of operating income excluding special charges and transaction and integration expenses, to operating income is as follows (in millions): Consumer Flavor Solutions Total Three months ended August 31, 2023 Operating income excluding special charges $ 173.3 $ 77.8 $ 251.1 Less: Special charges 2.2 3.9 6.1 Operating income $ 171.1 $ 73.9 $ 245.0 Three months ended August 31, 2022 Operating income excluding special charges $ 183.7 $ 54.9 $ 238.6 Less: Special charges 1.8 1.6 3.4 Operating income $ 181.9 $ 53.3 $ 235.2 Nine months ended August 31, 2023 Operating income excluding special charges $ 500.3 $ 212.6 $ 712.9 Less: Special charges 29.6 17.5 47.1 Operating income $ 470.7 $ 195.1 $ 665.8 Nine months ended August 31, 2022 Operating income excluding special charges and transaction and integration expenses $ 475.5 $ 164.0 $ 639.5 Less: Special charges 16.1 21.9 38.0 Less: Transaction and integration expenses — 2.2 2.2 Operating income $ 459.4 $ 139.9 $ 599.3 </t>
        </is>
      </c>
    </row>
    <row r="6">
      <c r="A6" s="4" t="inlineStr">
        <is>
          <t>Schedule of Disclosure on Geographic Areas</t>
        </is>
      </c>
      <c r="B6" s="4" t="inlineStr">
        <is>
          <t xml:space="preserve">The following table sets forth our net sales, by geographic area, for the three and nine months ended August 31, 2023 and 2022 (in millions): Americas EMEA APAC Total Three months ended August 31, 2023 $ 1,203.3 $ 304.4 $ 177.0 $ 1,684.7 Three months ended August 31, 2022 1,141.7 262.9 191.0 1,595.6 Nine months ended August 31, 2023 3,475.8 899.0 534.6 4,909.4 Nine months ended August 31, 2022 3,266.8 841.2 546.8 4,6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Aug. 31, 2023</t>
        </is>
      </c>
    </row>
    <row r="3">
      <c r="A3" s="3" t="inlineStr">
        <is>
          <t>Other Income and Expenses [Abstract]</t>
        </is>
      </c>
      <c r="B3" s="4" t="inlineStr">
        <is>
          <t xml:space="preserve"> </t>
        </is>
      </c>
    </row>
    <row r="4">
      <c r="A4" s="4" t="inlineStr">
        <is>
          <t>Interest and Other Income</t>
        </is>
      </c>
      <c r="B4" s="4" t="inlineStr">
        <is>
          <t xml:space="preserve">The following is a summary of other income, net recognized in the three and nine months ended August 31, 2023 and 2022 (in millions): Three months ended August 31, Nine months ended August 31, 2023 2022 2023 2022 Gain on sale of business $ — $ 49.6 $ — $ 49.6 Gain on settlement of treasury lock — 18.7 — 18.7 Pension and other postretirement benefit income 2.7 2.4 8.0 7.5 Interest income 9.4 4.8 26.4 11.7 Other (5.0) 1.9 (3.7) 2.4 Total other income, net $ 7.1 $ 77.4 $ 30.7 $ 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CONDENSED CONSOLIDATED 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0.1</v>
      </c>
      <c r="C4" s="6" t="n">
        <v>222.9</v>
      </c>
      <c r="D4" s="6" t="n">
        <v>461.3</v>
      </c>
      <c r="E4" s="6" t="n">
        <v>496.3</v>
      </c>
    </row>
    <row r="5">
      <c r="A5" s="4" t="inlineStr">
        <is>
          <t>Net income attributable to non-controlling interest</t>
        </is>
      </c>
      <c r="B5" s="7" t="n">
        <v>0.7</v>
      </c>
      <c r="C5" s="7" t="n">
        <v>1.5</v>
      </c>
      <c r="D5" s="7" t="n">
        <v>3.5</v>
      </c>
      <c r="E5" s="7" t="n">
        <v>5.2</v>
      </c>
    </row>
    <row r="6">
      <c r="A6" s="3" t="inlineStr">
        <is>
          <t>Other comprehensive income (loss):</t>
        </is>
      </c>
      <c r="B6" s="4" t="inlineStr">
        <is>
          <t xml:space="preserve"> </t>
        </is>
      </c>
      <c r="C6" s="4" t="inlineStr">
        <is>
          <t xml:space="preserve"> </t>
        </is>
      </c>
      <c r="D6" s="4" t="inlineStr">
        <is>
          <t xml:space="preserve"> </t>
        </is>
      </c>
      <c r="E6" s="4" t="inlineStr">
        <is>
          <t xml:space="preserve"> </t>
        </is>
      </c>
    </row>
    <row r="7">
      <c r="A7" s="4" t="inlineStr">
        <is>
          <t>Unrealized components of pension and other postretirement plans</t>
        </is>
      </c>
      <c r="B7" s="7" t="n">
        <v>-0.6</v>
      </c>
      <c r="C7" s="7" t="n">
        <v>4.5</v>
      </c>
      <c r="D7" s="7" t="n">
        <v>-2.5</v>
      </c>
      <c r="E7" s="7" t="n">
        <v>10.5</v>
      </c>
    </row>
    <row r="8">
      <c r="A8" s="4" t="inlineStr">
        <is>
          <t>Currency translation adjustments</t>
        </is>
      </c>
      <c r="B8" s="7" t="n">
        <v>28.8</v>
      </c>
      <c r="C8" s="7" t="n">
        <v>-114.9</v>
      </c>
      <c r="D8" s="7" t="n">
        <v>85.8</v>
      </c>
      <c r="E8" s="7" t="n">
        <v>-162.2</v>
      </c>
    </row>
    <row r="9">
      <c r="A9" s="4" t="inlineStr">
        <is>
          <t>Change in derivative financial instruments</t>
        </is>
      </c>
      <c r="B9" s="7" t="n">
        <v>8.4</v>
      </c>
      <c r="C9" s="7" t="n">
        <v>-22.1</v>
      </c>
      <c r="D9" s="7" t="n">
        <v>-5.4</v>
      </c>
      <c r="E9" s="7" t="n">
        <v>4.7</v>
      </c>
    </row>
    <row r="10">
      <c r="A10" s="4" t="inlineStr">
        <is>
          <t>Tax benefit (expense)</t>
        </is>
      </c>
      <c r="B10" s="7" t="n">
        <v>1.2</v>
      </c>
      <c r="C10" s="7" t="n">
        <v>-3.9</v>
      </c>
      <c r="D10" s="7" t="n">
        <v>7.4</v>
      </c>
      <c r="E10" s="7" t="n">
        <v>-18.8</v>
      </c>
    </row>
    <row r="11">
      <c r="A11" s="4" t="inlineStr">
        <is>
          <t>Total other comprehensive income (loss)</t>
        </is>
      </c>
      <c r="B11" s="7" t="n">
        <v>37.8</v>
      </c>
      <c r="C11" s="7" t="n">
        <v>-136.4</v>
      </c>
      <c r="D11" s="7" t="n">
        <v>85.3</v>
      </c>
      <c r="E11" s="7" t="n">
        <v>-165.8</v>
      </c>
    </row>
    <row r="12">
      <c r="A12" s="4" t="inlineStr">
        <is>
          <t>Comprehensive income</t>
        </is>
      </c>
      <c r="B12" s="6" t="n">
        <v>208.6</v>
      </c>
      <c r="C12" s="9" t="n">
        <v>88</v>
      </c>
      <c r="D12" s="6" t="n">
        <v>550.1</v>
      </c>
      <c r="E12" s="6" t="n">
        <v>33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pecial Charges And Transaction And Integration Expenses (Details) - USD ($) $ in Millions</t>
        </is>
      </c>
      <c r="B1" s="2" t="inlineStr">
        <is>
          <t>3 Months Ended</t>
        </is>
      </c>
      <c r="E1" s="2" t="inlineStr">
        <is>
          <t>9 Months Ended</t>
        </is>
      </c>
      <c r="G1" s="2" t="inlineStr">
        <is>
          <t>12 Months Ended</t>
        </is>
      </c>
    </row>
    <row r="2">
      <c r="B2" s="2" t="inlineStr">
        <is>
          <t>Aug. 31, 2023</t>
        </is>
      </c>
      <c r="C2" s="2" t="inlineStr">
        <is>
          <t>Feb. 28, 2023</t>
        </is>
      </c>
      <c r="D2" s="2" t="inlineStr">
        <is>
          <t>Aug. 31, 2022</t>
        </is>
      </c>
      <c r="E2" s="2" t="inlineStr">
        <is>
          <t>Aug. 31, 2023</t>
        </is>
      </c>
      <c r="F2" s="2" t="inlineStr">
        <is>
          <t>Aug. 31, 2022</t>
        </is>
      </c>
      <c r="G2" s="2" t="inlineStr">
        <is>
          <t>Nov. 30, 2022</t>
        </is>
      </c>
    </row>
    <row r="3">
      <c r="A3" s="3" t="inlineStr">
        <is>
          <t>Special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ecial charges</t>
        </is>
      </c>
      <c r="B4" s="6" t="n">
        <v>6.1</v>
      </c>
      <c r="C4" s="4" t="inlineStr">
        <is>
          <t xml:space="preserve"> </t>
        </is>
      </c>
      <c r="D4" s="6" t="n">
        <v>3.4</v>
      </c>
      <c r="E4" s="6" t="n">
        <v>47.1</v>
      </c>
      <c r="F4" s="9" t="n">
        <v>38</v>
      </c>
      <c r="G4" s="4" t="inlineStr">
        <is>
          <t xml:space="preserve"> </t>
        </is>
      </c>
    </row>
    <row r="5">
      <c r="A5" s="4" t="inlineStr">
        <is>
          <t>Gain (Loss) on Disposition of Intangible Assets</t>
        </is>
      </c>
      <c r="B5" s="4" t="inlineStr">
        <is>
          <t xml:space="preserve"> </t>
        </is>
      </c>
      <c r="C5" s="4" t="inlineStr">
        <is>
          <t xml:space="preserve"> </t>
        </is>
      </c>
      <c r="D5" s="4" t="inlineStr">
        <is>
          <t xml:space="preserve"> </t>
        </is>
      </c>
      <c r="E5" s="5" t="n">
        <v>0</v>
      </c>
      <c r="F5" s="7" t="n">
        <v>13.6</v>
      </c>
      <c r="G5" s="4" t="inlineStr">
        <is>
          <t xml:space="preserve"> </t>
        </is>
      </c>
    </row>
    <row r="6">
      <c r="A6" s="4" t="inlineStr">
        <is>
          <t>Estimated future integration costs</t>
        </is>
      </c>
      <c r="B6" s="4" t="inlineStr">
        <is>
          <t xml:space="preserve"> </t>
        </is>
      </c>
      <c r="C6" s="4" t="inlineStr">
        <is>
          <t xml:space="preserve"> </t>
        </is>
      </c>
      <c r="D6" s="7" t="n">
        <v>2.2</v>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pecial Charg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Disposition of Intangible Assets</t>
        </is>
      </c>
      <c r="B9" s="5" t="n">
        <v>0</v>
      </c>
      <c r="C9" s="4" t="inlineStr">
        <is>
          <t xml:space="preserve"> </t>
        </is>
      </c>
      <c r="D9" s="5" t="n">
        <v>0</v>
      </c>
      <c r="E9" s="5" t="n">
        <v>0</v>
      </c>
      <c r="F9" s="7" t="n">
        <v>13.6</v>
      </c>
      <c r="G9" s="4" t="inlineStr">
        <is>
          <t xml:space="preserve"> </t>
        </is>
      </c>
    </row>
    <row r="10">
      <c r="A10" s="4" t="inlineStr">
        <is>
          <t>Consu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pecial Charg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ecial charges</t>
        </is>
      </c>
      <c r="B12" s="7" t="n">
        <v>2.2</v>
      </c>
      <c r="C12" s="4" t="inlineStr">
        <is>
          <t xml:space="preserve"> </t>
        </is>
      </c>
      <c r="D12" s="7" t="n">
        <v>1.8</v>
      </c>
      <c r="E12" s="7" t="n">
        <v>29.6</v>
      </c>
      <c r="F12" s="7" t="n">
        <v>16.1</v>
      </c>
      <c r="G12" s="4" t="inlineStr">
        <is>
          <t xml:space="preserve"> </t>
        </is>
      </c>
    </row>
    <row r="13">
      <c r="A13" s="4" t="inlineStr">
        <is>
          <t>Flavor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pecial Charg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ecial charges</t>
        </is>
      </c>
      <c r="B15" s="7" t="n">
        <v>3.9</v>
      </c>
      <c r="C15" s="4" t="inlineStr">
        <is>
          <t xml:space="preserve"> </t>
        </is>
      </c>
      <c r="D15" s="7" t="n">
        <v>1.6</v>
      </c>
      <c r="E15" s="7" t="n">
        <v>17.5</v>
      </c>
      <c r="F15" s="7" t="n">
        <v>21.9</v>
      </c>
      <c r="G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pecial Charg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ecial Charges, Reserve</t>
        </is>
      </c>
      <c r="B18" s="4" t="inlineStr">
        <is>
          <t xml:space="preserve"> </t>
        </is>
      </c>
      <c r="C18" s="4" t="inlineStr">
        <is>
          <t xml:space="preserve"> </t>
        </is>
      </c>
      <c r="D18" s="4" t="inlineStr">
        <is>
          <t xml:space="preserve"> </t>
        </is>
      </c>
      <c r="E18" s="7" t="n">
        <v>20.7</v>
      </c>
      <c r="F18" s="4" t="inlineStr">
        <is>
          <t xml:space="preserve"> </t>
        </is>
      </c>
      <c r="G18" s="4" t="inlineStr">
        <is>
          <t xml:space="preserve"> </t>
        </is>
      </c>
    </row>
    <row r="19">
      <c r="A19" s="4" t="inlineStr">
        <is>
          <t>Employee severance and related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pecial Charg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ecial charges</t>
        </is>
      </c>
      <c r="B21" s="7" t="n">
        <v>1.1</v>
      </c>
      <c r="C21" s="4" t="inlineStr">
        <is>
          <t xml:space="preserve"> </t>
        </is>
      </c>
      <c r="D21" s="7" t="n">
        <v>1.9</v>
      </c>
      <c r="E21" s="7" t="n">
        <v>32.9</v>
      </c>
      <c r="F21" s="7" t="n">
        <v>23.6</v>
      </c>
      <c r="G21" s="4" t="inlineStr">
        <is>
          <t xml:space="preserve"> </t>
        </is>
      </c>
    </row>
    <row r="22">
      <c r="A22" s="4" t="inlineStr">
        <is>
          <t>Employee severance and related benefits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pecial Charg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ecial charges</t>
        </is>
      </c>
      <c r="B24" s="4" t="inlineStr">
        <is>
          <t xml:space="preserve"> </t>
        </is>
      </c>
      <c r="C24" s="6" t="n">
        <v>19.7</v>
      </c>
      <c r="D24" s="4" t="inlineStr">
        <is>
          <t xml:space="preserve"> </t>
        </is>
      </c>
      <c r="E24" s="4" t="inlineStr">
        <is>
          <t xml:space="preserve"> </t>
        </is>
      </c>
      <c r="F24" s="4" t="inlineStr">
        <is>
          <t xml:space="preserve"> </t>
        </is>
      </c>
      <c r="G24" s="6" t="n">
        <v>5.6</v>
      </c>
    </row>
    <row r="25">
      <c r="A25" s="4" t="inlineStr">
        <is>
          <t>Special charges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pecial Charg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ecial charges</t>
        </is>
      </c>
      <c r="B27" s="7" t="n">
        <v>4.4</v>
      </c>
      <c r="C27" s="4" t="inlineStr">
        <is>
          <t xml:space="preserve"> </t>
        </is>
      </c>
      <c r="D27" s="7" t="n">
        <v>0.9</v>
      </c>
      <c r="E27" s="7" t="n">
        <v>12.4</v>
      </c>
      <c r="F27" s="7" t="n">
        <v>6.9</v>
      </c>
      <c r="G27" s="4" t="inlineStr">
        <is>
          <t xml:space="preserve"> </t>
        </is>
      </c>
    </row>
    <row r="28">
      <c r="A28" s="4" t="inlineStr">
        <is>
          <t>Special charges non-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pecial Charg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ecial charges</t>
        </is>
      </c>
      <c r="B30" s="7" t="n">
        <v>0.6</v>
      </c>
      <c r="C30" s="4" t="inlineStr">
        <is>
          <t xml:space="preserve"> </t>
        </is>
      </c>
      <c r="D30" s="7" t="n">
        <v>0.6</v>
      </c>
      <c r="E30" s="7" t="n">
        <v>1.8</v>
      </c>
      <c r="F30" s="7" t="n">
        <v>21.1</v>
      </c>
      <c r="G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pecial Charg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ecial charges</t>
        </is>
      </c>
      <c r="B33" s="7" t="n">
        <v>6.1</v>
      </c>
      <c r="C33" s="4" t="inlineStr">
        <is>
          <t xml:space="preserve"> </t>
        </is>
      </c>
      <c r="D33" s="7" t="n">
        <v>3.4</v>
      </c>
      <c r="E33" s="7" t="n">
        <v>47.1</v>
      </c>
      <c r="F33" s="5" t="n">
        <v>38</v>
      </c>
      <c r="G33" s="4" t="inlineStr">
        <is>
          <t xml:space="preserve"> </t>
        </is>
      </c>
    </row>
    <row r="34">
      <c r="A34" s="4" t="inlineStr">
        <is>
          <t>Total special charges before gain</t>
        </is>
      </c>
      <c r="B34" s="7" t="n">
        <v>6.1</v>
      </c>
      <c r="C34" s="4" t="inlineStr">
        <is>
          <t xml:space="preserve"> </t>
        </is>
      </c>
      <c r="D34" s="7" t="n">
        <v>3.4</v>
      </c>
      <c r="E34" s="7" t="n">
        <v>47.1</v>
      </c>
      <c r="F34" s="7" t="n">
        <v>51.6</v>
      </c>
      <c r="G34" s="4" t="inlineStr">
        <is>
          <t xml:space="preserve"> </t>
        </is>
      </c>
    </row>
    <row r="35">
      <c r="A35" s="4" t="inlineStr">
        <is>
          <t>Total | Consu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pecial Charg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pecial charges</t>
        </is>
      </c>
      <c r="B37" s="7" t="n">
        <v>2.2</v>
      </c>
      <c r="C37" s="4" t="inlineStr">
        <is>
          <t xml:space="preserve"> </t>
        </is>
      </c>
      <c r="D37" s="7" t="n">
        <v>1.8</v>
      </c>
      <c r="E37" s="7" t="n">
        <v>29.6</v>
      </c>
      <c r="F37" s="7" t="n">
        <v>16.1</v>
      </c>
      <c r="G37" s="4" t="inlineStr">
        <is>
          <t xml:space="preserve"> </t>
        </is>
      </c>
    </row>
    <row r="38">
      <c r="A38" s="4" t="inlineStr">
        <is>
          <t>Total | Flavor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pecial Charg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pecial charges</t>
        </is>
      </c>
      <c r="B40" s="7" t="n">
        <v>3.9</v>
      </c>
      <c r="C40" s="4" t="inlineStr">
        <is>
          <t xml:space="preserve"> </t>
        </is>
      </c>
      <c r="D40" s="7" t="n">
        <v>1.6</v>
      </c>
      <c r="E40" s="7" t="n">
        <v>17.5</v>
      </c>
      <c r="F40" s="7" t="n">
        <v>21.9</v>
      </c>
      <c r="G40" s="4" t="inlineStr">
        <is>
          <t xml:space="preserve"> </t>
        </is>
      </c>
    </row>
    <row r="41">
      <c r="A41" s="4" t="inlineStr">
        <is>
          <t>GO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pecial Charg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ecial charges</t>
        </is>
      </c>
      <c r="B43" s="7" t="n">
        <v>3.6</v>
      </c>
      <c r="C43" s="4" t="inlineStr">
        <is>
          <t xml:space="preserve"> </t>
        </is>
      </c>
      <c r="D43" s="4" t="inlineStr">
        <is>
          <t xml:space="preserve"> </t>
        </is>
      </c>
      <c r="E43" s="5" t="n">
        <v>37</v>
      </c>
      <c r="F43" s="4" t="inlineStr">
        <is>
          <t xml:space="preserve"> </t>
        </is>
      </c>
      <c r="G43" s="4" t="inlineStr">
        <is>
          <t xml:space="preserve"> </t>
        </is>
      </c>
    </row>
    <row r="44">
      <c r="A44" s="4" t="inlineStr">
        <is>
          <t>GOE Program | Manufacturing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pecial Charg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verance costs</t>
        </is>
      </c>
      <c r="B46" s="7" t="n">
        <v>0.9</v>
      </c>
      <c r="C46" s="4" t="inlineStr">
        <is>
          <t xml:space="preserve"> </t>
        </is>
      </c>
      <c r="D46" s="4" t="inlineStr">
        <is>
          <t xml:space="preserve"> </t>
        </is>
      </c>
      <c r="E46" s="7" t="n">
        <v>12.4</v>
      </c>
      <c r="F46" s="4" t="inlineStr">
        <is>
          <t xml:space="preserve"> </t>
        </is>
      </c>
      <c r="G46" s="4" t="inlineStr">
        <is>
          <t xml:space="preserve"> </t>
        </is>
      </c>
    </row>
    <row r="47">
      <c r="A47" s="4" t="inlineStr">
        <is>
          <t>Other restructuring costs</t>
        </is>
      </c>
      <c r="B47" s="7" t="n">
        <v>2.7</v>
      </c>
      <c r="C47" s="4" t="inlineStr">
        <is>
          <t xml:space="preserve"> </t>
        </is>
      </c>
      <c r="D47" s="4" t="inlineStr">
        <is>
          <t xml:space="preserve"> </t>
        </is>
      </c>
      <c r="E47" s="7" t="n">
        <v>4.9</v>
      </c>
      <c r="F47" s="4" t="inlineStr">
        <is>
          <t xml:space="preserve"> </t>
        </is>
      </c>
      <c r="G47" s="4" t="inlineStr">
        <is>
          <t xml:space="preserve"> </t>
        </is>
      </c>
    </row>
    <row r="48">
      <c r="A48" s="4" t="inlineStr">
        <is>
          <t>EME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pecial Charg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pecial charges</t>
        </is>
      </c>
      <c r="B50" s="4" t="inlineStr">
        <is>
          <t xml:space="preserve"> </t>
        </is>
      </c>
      <c r="C50" s="4" t="inlineStr">
        <is>
          <t xml:space="preserve"> </t>
        </is>
      </c>
      <c r="D50" s="7" t="n">
        <v>1.2</v>
      </c>
      <c r="E50" s="7" t="n">
        <v>0.9</v>
      </c>
      <c r="F50" s="7" t="n">
        <v>5.5</v>
      </c>
      <c r="G50" s="4" t="inlineStr">
        <is>
          <t xml:space="preserve"> </t>
        </is>
      </c>
    </row>
    <row r="51">
      <c r="A51" s="4" t="inlineStr">
        <is>
          <t>EMEA | Manufacturing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pecial Charg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pecial charges</t>
        </is>
      </c>
      <c r="B53" s="7" t="n">
        <v>1.7</v>
      </c>
      <c r="C53" s="4" t="inlineStr">
        <is>
          <t xml:space="preserve"> </t>
        </is>
      </c>
      <c r="D53" s="5" t="n">
        <v>1</v>
      </c>
      <c r="E53" s="7" t="n">
        <v>3.9</v>
      </c>
      <c r="F53" s="7" t="n">
        <v>18.4</v>
      </c>
      <c r="G53" s="4" t="inlineStr">
        <is>
          <t xml:space="preserve"> </t>
        </is>
      </c>
    </row>
    <row r="54">
      <c r="A54" s="4" t="inlineStr">
        <is>
          <t>Severance costs</t>
        </is>
      </c>
      <c r="B54" s="4" t="inlineStr">
        <is>
          <t xml:space="preserve"> </t>
        </is>
      </c>
      <c r="C54" s="4" t="inlineStr">
        <is>
          <t xml:space="preserve"> </t>
        </is>
      </c>
      <c r="D54" s="4" t="inlineStr">
        <is>
          <t xml:space="preserve"> </t>
        </is>
      </c>
      <c r="E54" s="4" t="inlineStr">
        <is>
          <t xml:space="preserve"> </t>
        </is>
      </c>
      <c r="F54" s="7" t="n">
        <v>12.5</v>
      </c>
      <c r="G54" s="4" t="inlineStr">
        <is>
          <t xml:space="preserve"> </t>
        </is>
      </c>
    </row>
    <row r="55">
      <c r="A55" s="4" t="inlineStr">
        <is>
          <t>Other restructuring costs</t>
        </is>
      </c>
      <c r="B55" s="7" t="n">
        <v>1.3</v>
      </c>
      <c r="C55" s="4" t="inlineStr">
        <is>
          <t xml:space="preserve"> </t>
        </is>
      </c>
      <c r="D55" s="7" t="n">
        <v>0.4</v>
      </c>
      <c r="E55" s="7" t="n">
        <v>2.7</v>
      </c>
      <c r="F55" s="7" t="n">
        <v>2.6</v>
      </c>
      <c r="G55" s="4" t="inlineStr">
        <is>
          <t xml:space="preserve"> </t>
        </is>
      </c>
    </row>
    <row r="56">
      <c r="A56" s="4" t="inlineStr">
        <is>
          <t>Special charges forecasted cost</t>
        </is>
      </c>
      <c r="B56" s="4" t="inlineStr">
        <is>
          <t xml:space="preserve"> </t>
        </is>
      </c>
      <c r="C56" s="4" t="inlineStr">
        <is>
          <t xml:space="preserve"> </t>
        </is>
      </c>
      <c r="D56" s="4" t="inlineStr">
        <is>
          <t xml:space="preserve"> </t>
        </is>
      </c>
      <c r="E56" s="5" t="n">
        <v>40</v>
      </c>
      <c r="F56" s="4" t="inlineStr">
        <is>
          <t xml:space="preserve"> </t>
        </is>
      </c>
      <c r="G56" s="4" t="inlineStr">
        <is>
          <t xml:space="preserve"> </t>
        </is>
      </c>
    </row>
    <row r="57">
      <c r="A57" s="4" t="inlineStr">
        <is>
          <t>Restructuring and related cost, accelerated depreciation</t>
        </is>
      </c>
      <c r="B57" s="7" t="n">
        <v>0.4</v>
      </c>
      <c r="C57" s="4" t="inlineStr">
        <is>
          <t xml:space="preserve"> </t>
        </is>
      </c>
      <c r="D57" s="7" t="n">
        <v>0.6</v>
      </c>
      <c r="E57" s="7" t="n">
        <v>1.2</v>
      </c>
      <c r="F57" s="7" t="n">
        <v>3.3</v>
      </c>
      <c r="G57" s="4" t="inlineStr">
        <is>
          <t xml:space="preserve"> </t>
        </is>
      </c>
    </row>
    <row r="58">
      <c r="A58" s="4" t="inlineStr">
        <is>
          <t>America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pecial Charg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pecial charges</t>
        </is>
      </c>
      <c r="B60" s="6" t="n">
        <v>0.8</v>
      </c>
      <c r="C60" s="4" t="inlineStr">
        <is>
          <t xml:space="preserve"> </t>
        </is>
      </c>
      <c r="D60" s="7" t="n">
        <v>0.4</v>
      </c>
      <c r="E60" s="6" t="n">
        <v>5.3</v>
      </c>
      <c r="F60" s="7" t="n">
        <v>5.7</v>
      </c>
      <c r="G60" s="4" t="inlineStr">
        <is>
          <t xml:space="preserve"> </t>
        </is>
      </c>
    </row>
    <row r="61">
      <c r="A61" s="4" t="inlineStr">
        <is>
          <t>RUSS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pecial Charg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pecial charges</t>
        </is>
      </c>
      <c r="B63" s="4" t="inlineStr">
        <is>
          <t xml:space="preserve"> </t>
        </is>
      </c>
      <c r="C63" s="4" t="inlineStr">
        <is>
          <t xml:space="preserve"> </t>
        </is>
      </c>
      <c r="D63" s="6" t="n">
        <v>0.8</v>
      </c>
      <c r="E63" s="4" t="inlineStr">
        <is>
          <t xml:space="preserve"> </t>
        </is>
      </c>
      <c r="F63" s="5" t="n">
        <v>23</v>
      </c>
      <c r="G63" s="4" t="inlineStr">
        <is>
          <t xml:space="preserve"> </t>
        </is>
      </c>
    </row>
    <row r="64">
      <c r="A64" s="4" t="inlineStr">
        <is>
          <t>IND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pecial Charg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pecial charges</t>
        </is>
      </c>
      <c r="B66" s="4" t="inlineStr">
        <is>
          <t xml:space="preserve"> </t>
        </is>
      </c>
      <c r="C66" s="4" t="inlineStr">
        <is>
          <t xml:space="preserve"> </t>
        </is>
      </c>
      <c r="D66" s="4" t="inlineStr">
        <is>
          <t xml:space="preserve"> </t>
        </is>
      </c>
      <c r="E66" s="4" t="inlineStr">
        <is>
          <t xml:space="preserve"> </t>
        </is>
      </c>
      <c r="F66" s="6" t="n">
        <v>2.2</v>
      </c>
      <c r="G66"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inancial Instruments - Additional Information (Details) - USD ($) $ in Millions</t>
        </is>
      </c>
      <c r="C1" s="2" t="inlineStr">
        <is>
          <t>3 Months Ended</t>
        </is>
      </c>
      <c r="E1" s="2" t="inlineStr">
        <is>
          <t>9 Months Ended</t>
        </is>
      </c>
    </row>
    <row r="2">
      <c r="B2" s="2" t="inlineStr">
        <is>
          <t>Sep. 01, 2023</t>
        </is>
      </c>
      <c r="C2" s="2" t="inlineStr">
        <is>
          <t>Aug. 31, 2023</t>
        </is>
      </c>
      <c r="D2" s="2" t="inlineStr">
        <is>
          <t>Aug. 31, 2022</t>
        </is>
      </c>
      <c r="E2" s="2" t="inlineStr">
        <is>
          <t>Aug. 31, 2023</t>
        </is>
      </c>
      <c r="F2" s="2" t="inlineStr">
        <is>
          <t>Aug. 31, 2022</t>
        </is>
      </c>
      <c r="G2" s="2" t="inlineStr">
        <is>
          <t>Apr. 06, 2023</t>
        </is>
      </c>
      <c r="H2" s="2" t="inlineStr">
        <is>
          <t>Feb. 15, 2023</t>
        </is>
      </c>
      <c r="I2" s="2" t="inlineStr">
        <is>
          <t>Nov.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rivative assets, Fair Value</t>
        </is>
      </c>
      <c r="B4" s="4" t="inlineStr">
        <is>
          <t xml:space="preserve"> </t>
        </is>
      </c>
      <c r="C4" s="9" t="n">
        <v>27</v>
      </c>
      <c r="D4" s="4" t="inlineStr">
        <is>
          <t xml:space="preserve"> </t>
        </is>
      </c>
      <c r="E4" s="9" t="n">
        <v>27</v>
      </c>
      <c r="F4" s="4" t="inlineStr">
        <is>
          <t xml:space="preserve"> </t>
        </is>
      </c>
      <c r="G4" s="4" t="inlineStr">
        <is>
          <t xml:space="preserve"> </t>
        </is>
      </c>
      <c r="H4" s="4" t="inlineStr">
        <is>
          <t xml:space="preserve"> </t>
        </is>
      </c>
      <c r="I4" s="6" t="n">
        <v>55.5</v>
      </c>
    </row>
    <row r="5">
      <c r="A5" s="4" t="inlineStr">
        <is>
          <t>Amount of accumulated other comprehensive income expected to be reclassified to earnings in next 12 months</t>
        </is>
      </c>
      <c r="B5" s="4" t="inlineStr">
        <is>
          <t xml:space="preserve"> </t>
        </is>
      </c>
      <c r="C5" s="7" t="n">
        <v>0.5</v>
      </c>
      <c r="D5" s="4" t="inlineStr">
        <is>
          <t xml:space="preserve"> </t>
        </is>
      </c>
      <c r="E5" s="7" t="n">
        <v>0.5</v>
      </c>
      <c r="F5" s="4" t="inlineStr">
        <is>
          <t xml:space="preserve"> </t>
        </is>
      </c>
      <c r="G5" s="4" t="inlineStr">
        <is>
          <t xml:space="preserve"> </t>
        </is>
      </c>
      <c r="H5" s="4" t="inlineStr">
        <is>
          <t xml:space="preserve"> </t>
        </is>
      </c>
      <c r="I5" s="4" t="inlineStr">
        <is>
          <t xml:space="preserve"> </t>
        </is>
      </c>
    </row>
    <row r="6">
      <c r="A6" s="4" t="inlineStr">
        <is>
          <t>Short-term borrowings</t>
        </is>
      </c>
      <c r="B6" s="4" t="inlineStr">
        <is>
          <t xml:space="preserve"> </t>
        </is>
      </c>
      <c r="C6" s="5" t="n">
        <v>387</v>
      </c>
      <c r="D6" s="4" t="inlineStr">
        <is>
          <t xml:space="preserve"> </t>
        </is>
      </c>
      <c r="E6" s="5" t="n">
        <v>387</v>
      </c>
      <c r="F6" s="4" t="inlineStr">
        <is>
          <t xml:space="preserve"> </t>
        </is>
      </c>
      <c r="G6" s="4" t="inlineStr">
        <is>
          <t xml:space="preserve"> </t>
        </is>
      </c>
      <c r="H6" s="4" t="inlineStr">
        <is>
          <t xml:space="preserve"> </t>
        </is>
      </c>
      <c r="I6" s="7" t="n">
        <v>1236.7</v>
      </c>
    </row>
    <row r="7">
      <c r="A7" s="4" t="inlineStr">
        <is>
          <t>Long-term debt borrowings</t>
        </is>
      </c>
      <c r="B7" s="4" t="inlineStr">
        <is>
          <t xml:space="preserve"> </t>
        </is>
      </c>
      <c r="C7" s="4" t="inlineStr">
        <is>
          <t xml:space="preserve"> </t>
        </is>
      </c>
      <c r="D7" s="4" t="inlineStr">
        <is>
          <t xml:space="preserve"> </t>
        </is>
      </c>
      <c r="E7" s="7" t="n">
        <v>496.4</v>
      </c>
      <c r="F7" s="9" t="n">
        <v>0</v>
      </c>
      <c r="G7" s="4" t="inlineStr">
        <is>
          <t xml:space="preserve"> </t>
        </is>
      </c>
      <c r="H7" s="4" t="inlineStr">
        <is>
          <t xml:space="preserve"> </t>
        </is>
      </c>
      <c r="I7" s="4" t="inlineStr">
        <is>
          <t xml:space="preserve"> </t>
        </is>
      </c>
    </row>
    <row r="8">
      <c r="A8" s="4" t="inlineStr">
        <is>
          <t>Accounts Receivable, Amount Sold</t>
        </is>
      </c>
      <c r="B8" s="4" t="inlineStr">
        <is>
          <t xml:space="preserve"> </t>
        </is>
      </c>
      <c r="C8" s="7" t="n">
        <v>26.1</v>
      </c>
      <c r="D8" s="4" t="inlineStr">
        <is>
          <t xml:space="preserve"> </t>
        </is>
      </c>
      <c r="E8" s="7" t="n">
        <v>26.1</v>
      </c>
      <c r="F8" s="4" t="inlineStr">
        <is>
          <t xml:space="preserve"> </t>
        </is>
      </c>
      <c r="G8" s="4" t="inlineStr">
        <is>
          <t xml:space="preserve"> </t>
        </is>
      </c>
      <c r="H8" s="4" t="inlineStr">
        <is>
          <t xml:space="preserve"> </t>
        </is>
      </c>
      <c r="I8" s="4" t="inlineStr">
        <is>
          <t xml:space="preserve"> </t>
        </is>
      </c>
    </row>
    <row r="9">
      <c r="A9" s="4" t="inlineStr">
        <is>
          <t>Accounts Receivable, Amount Collected and Not Yet Remitted</t>
        </is>
      </c>
      <c r="B9" s="4" t="inlineStr">
        <is>
          <t xml:space="preserve"> </t>
        </is>
      </c>
      <c r="C9" s="7" t="n">
        <v>11.3</v>
      </c>
      <c r="D9" s="4" t="inlineStr">
        <is>
          <t xml:space="preserve"> </t>
        </is>
      </c>
      <c r="E9" s="7" t="n">
        <v>11.3</v>
      </c>
      <c r="F9" s="4" t="inlineStr">
        <is>
          <t xml:space="preserve"> </t>
        </is>
      </c>
      <c r="G9" s="4" t="inlineStr">
        <is>
          <t xml:space="preserve"> </t>
        </is>
      </c>
      <c r="H9" s="4" t="inlineStr">
        <is>
          <t xml:space="preserve"> </t>
        </is>
      </c>
      <c r="I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Term</t>
        </is>
      </c>
      <c r="B12" s="4" t="inlineStr">
        <is>
          <t xml:space="preserve"> </t>
        </is>
      </c>
      <c r="C12" s="4" t="inlineStr">
        <is>
          <t xml:space="preserve"> </t>
        </is>
      </c>
      <c r="D12" s="4" t="inlineStr">
        <is>
          <t>364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Line of Credit</t>
        </is>
      </c>
      <c r="B13" s="4" t="inlineStr">
        <is>
          <t xml:space="preserve"> </t>
        </is>
      </c>
      <c r="C13" s="4" t="inlineStr">
        <is>
          <t xml:space="preserve"> </t>
        </is>
      </c>
      <c r="D13" s="9" t="n">
        <v>500</v>
      </c>
      <c r="E13" s="4" t="inlineStr">
        <is>
          <t xml:space="preserve"> </t>
        </is>
      </c>
      <c r="F13" s="9" t="n">
        <v>500</v>
      </c>
      <c r="G13" s="4" t="inlineStr">
        <is>
          <t xml:space="preserve"> </t>
        </is>
      </c>
      <c r="H13" s="4" t="inlineStr">
        <is>
          <t xml:space="preserve"> </t>
        </is>
      </c>
      <c r="I13" s="4" t="inlineStr">
        <is>
          <t xml:space="preserve"> </t>
        </is>
      </c>
    </row>
    <row r="14">
      <c r="A14" s="4" t="inlineStr">
        <is>
          <t>4.950% Senior Unsecured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ort-term borrowings</t>
        </is>
      </c>
      <c r="B16" s="4" t="inlineStr">
        <is>
          <t xml:space="preserve"> </t>
        </is>
      </c>
      <c r="C16" s="4" t="inlineStr">
        <is>
          <t xml:space="preserve"> </t>
        </is>
      </c>
      <c r="D16" s="4" t="inlineStr">
        <is>
          <t xml:space="preserve"> </t>
        </is>
      </c>
      <c r="E16" s="4" t="inlineStr">
        <is>
          <t xml:space="preserve"> </t>
        </is>
      </c>
      <c r="F16" s="4" t="inlineStr">
        <is>
          <t xml:space="preserve"> </t>
        </is>
      </c>
      <c r="G16" s="9" t="n">
        <v>500</v>
      </c>
      <c r="H16" s="4" t="inlineStr">
        <is>
          <t xml:space="preserve"> </t>
        </is>
      </c>
      <c r="I16" s="4" t="inlineStr">
        <is>
          <t xml:space="preserve"> </t>
        </is>
      </c>
    </row>
    <row r="17">
      <c r="A17" s="4" t="inlineStr">
        <is>
          <t>Stated not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495</v>
      </c>
      <c r="H17" s="4" t="inlineStr">
        <is>
          <t xml:space="preserve"> </t>
        </is>
      </c>
      <c r="I17" s="4" t="inlineStr">
        <is>
          <t xml:space="preserve"> </t>
        </is>
      </c>
    </row>
    <row r="18">
      <c r="A18" s="4" t="inlineStr">
        <is>
          <t>Long-term debt borrowings</t>
        </is>
      </c>
      <c r="B18" s="4" t="inlineStr">
        <is>
          <t xml:space="preserve"> </t>
        </is>
      </c>
      <c r="C18" s="4" t="inlineStr">
        <is>
          <t xml:space="preserve"> </t>
        </is>
      </c>
      <c r="D18" s="4" t="inlineStr">
        <is>
          <t xml:space="preserve"> </t>
        </is>
      </c>
      <c r="E18" s="6" t="n">
        <v>496.4</v>
      </c>
      <c r="F18" s="4" t="inlineStr">
        <is>
          <t xml:space="preserve"> </t>
        </is>
      </c>
      <c r="G18" s="4" t="inlineStr">
        <is>
          <t xml:space="preserve"> </t>
        </is>
      </c>
      <c r="H18" s="4" t="inlineStr">
        <is>
          <t xml:space="preserve"> </t>
        </is>
      </c>
      <c r="I18" s="4" t="inlineStr">
        <is>
          <t xml:space="preserve"> </t>
        </is>
      </c>
    </row>
    <row r="19">
      <c r="A19" s="4" t="inlineStr">
        <is>
          <t>Credit Facility Expiring in July 2023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364 days</t>
        </is>
      </c>
      <c r="F21" s="4" t="inlineStr">
        <is>
          <t xml:space="preserve"> </t>
        </is>
      </c>
      <c r="G21" s="4" t="inlineStr">
        <is>
          <t xml:space="preserve"> </t>
        </is>
      </c>
      <c r="H21" s="4" t="inlineStr">
        <is>
          <t xml:space="preserve"> </t>
        </is>
      </c>
      <c r="I21" s="4" t="inlineStr">
        <is>
          <t xml:space="preserve"> </t>
        </is>
      </c>
    </row>
    <row r="22">
      <c r="A22" s="4" t="inlineStr">
        <is>
          <t>Long-term Line of Credit</t>
        </is>
      </c>
      <c r="B22" s="4" t="inlineStr">
        <is>
          <t xml:space="preserve"> </t>
        </is>
      </c>
      <c r="C22" s="5" t="n">
        <v>500</v>
      </c>
      <c r="D22" s="4" t="inlineStr">
        <is>
          <t xml:space="preserve"> </t>
        </is>
      </c>
      <c r="E22" s="9" t="n">
        <v>500</v>
      </c>
      <c r="F22" s="4" t="inlineStr">
        <is>
          <t xml:space="preserve"> </t>
        </is>
      </c>
      <c r="G22" s="4" t="inlineStr">
        <is>
          <t xml:space="preserve"> </t>
        </is>
      </c>
      <c r="H22" s="4" t="inlineStr">
        <is>
          <t xml:space="preserve"> </t>
        </is>
      </c>
      <c r="I22" s="4" t="inlineStr">
        <is>
          <t xml:space="preserve"> </t>
        </is>
      </c>
    </row>
    <row r="23">
      <c r="A23" s="4" t="inlineStr">
        <is>
          <t>Credit Facility Expiring in June 2024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364 days</t>
        </is>
      </c>
      <c r="F25" s="4" t="inlineStr">
        <is>
          <t xml:space="preserve"> </t>
        </is>
      </c>
      <c r="G25" s="4" t="inlineStr">
        <is>
          <t xml:space="preserve"> </t>
        </is>
      </c>
      <c r="H25" s="4" t="inlineStr">
        <is>
          <t xml:space="preserve"> </t>
        </is>
      </c>
      <c r="I25" s="4" t="inlineStr">
        <is>
          <t xml:space="preserve"> </t>
        </is>
      </c>
    </row>
    <row r="26">
      <c r="A26" s="4" t="inlineStr">
        <is>
          <t>Long-term Line of Credit</t>
        </is>
      </c>
      <c r="B26" s="4" t="inlineStr">
        <is>
          <t xml:space="preserve"> </t>
        </is>
      </c>
      <c r="C26" s="9" t="n">
        <v>500</v>
      </c>
      <c r="D26" s="4" t="inlineStr">
        <is>
          <t xml:space="preserve"> </t>
        </is>
      </c>
      <c r="E26" s="9" t="n">
        <v>500</v>
      </c>
      <c r="F26" s="4" t="inlineStr">
        <is>
          <t xml:space="preserve"> </t>
        </is>
      </c>
      <c r="G26" s="4" t="inlineStr">
        <is>
          <t xml:space="preserve"> </t>
        </is>
      </c>
      <c r="H26" s="4" t="inlineStr">
        <is>
          <t xml:space="preserve"> </t>
        </is>
      </c>
      <c r="I26" s="4" t="inlineStr">
        <is>
          <t xml:space="preserve"> </t>
        </is>
      </c>
    </row>
    <row r="27">
      <c r="A27" s="4" t="inlineStr">
        <is>
          <t>Credit Facility Expiring June 2026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Term</t>
        </is>
      </c>
      <c r="B29" s="4" t="inlineStr">
        <is>
          <t xml:space="preserve"> </t>
        </is>
      </c>
      <c r="C29" s="4" t="inlineStr">
        <is>
          <t>5 years</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Long-term Line of Credit</t>
        </is>
      </c>
      <c r="B30" s="4" t="inlineStr">
        <is>
          <t xml:space="preserve"> </t>
        </is>
      </c>
      <c r="C30" s="9" t="n">
        <v>1500</v>
      </c>
      <c r="D30" s="4" t="inlineStr">
        <is>
          <t xml:space="preserve"> </t>
        </is>
      </c>
      <c r="E30" s="9" t="n">
        <v>1500</v>
      </c>
      <c r="F30" s="4" t="inlineStr">
        <is>
          <t xml:space="preserve"> </t>
        </is>
      </c>
      <c r="G30" s="4" t="inlineStr">
        <is>
          <t xml:space="preserve"> </t>
        </is>
      </c>
      <c r="H30" s="4" t="inlineStr">
        <is>
          <t xml:space="preserve"> </t>
        </is>
      </c>
      <c r="I30" s="4" t="inlineStr">
        <is>
          <t xml:space="preserve"> </t>
        </is>
      </c>
    </row>
    <row r="31">
      <c r="A31" s="4" t="inlineStr">
        <is>
          <t>3.50% Senior Unsecured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note interest rate</t>
        </is>
      </c>
      <c r="B33" s="10" t="n">
        <v>0.0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Repaid, Principal</t>
        </is>
      </c>
      <c r="B34" s="9" t="n">
        <v>2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eign exchange contracts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foreign currency, contract, foreign currency amount</t>
        </is>
      </c>
      <c r="B37" s="4" t="inlineStr">
        <is>
          <t xml:space="preserve"> </t>
        </is>
      </c>
      <c r="C37" s="7" t="n">
        <v>966.5</v>
      </c>
      <c r="D37" s="4" t="inlineStr">
        <is>
          <t xml:space="preserve"> </t>
        </is>
      </c>
      <c r="E37" s="7" t="n">
        <v>966.5</v>
      </c>
      <c r="F37" s="4" t="inlineStr">
        <is>
          <t xml:space="preserve"> </t>
        </is>
      </c>
      <c r="G37" s="4" t="inlineStr">
        <is>
          <t xml:space="preserve"> </t>
        </is>
      </c>
      <c r="H37" s="4" t="inlineStr">
        <is>
          <t xml:space="preserve"> </t>
        </is>
      </c>
      <c r="I37" s="6" t="n">
        <v>560.5</v>
      </c>
    </row>
    <row r="38">
      <c r="A38" s="4" t="inlineStr">
        <is>
          <t>Cross Currency Swap, Expires August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Asset, Notional Amount</t>
        </is>
      </c>
      <c r="B40" s="4" t="inlineStr">
        <is>
          <t xml:space="preserve"> </t>
        </is>
      </c>
      <c r="C40" s="5" t="n">
        <v>250</v>
      </c>
      <c r="D40" s="4" t="inlineStr">
        <is>
          <t xml:space="preserve"> </t>
        </is>
      </c>
      <c r="E40" s="5" t="n">
        <v>250</v>
      </c>
      <c r="F40" s="4" t="inlineStr">
        <is>
          <t xml:space="preserve"> </t>
        </is>
      </c>
      <c r="G40" s="4" t="inlineStr">
        <is>
          <t xml:space="preserve"> </t>
        </is>
      </c>
      <c r="H40" s="4" t="inlineStr">
        <is>
          <t xml:space="preserve"> </t>
        </is>
      </c>
      <c r="I40" s="4" t="inlineStr">
        <is>
          <t xml:space="preserve"> </t>
        </is>
      </c>
    </row>
    <row r="41">
      <c r="A41" s="4" t="inlineStr">
        <is>
          <t>Cross Currency Swap, Expires November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Asset, Notional Amount</t>
        </is>
      </c>
      <c r="B43" s="4" t="inlineStr">
        <is>
          <t xml:space="preserve"> </t>
        </is>
      </c>
      <c r="C43" s="5" t="n">
        <v>100</v>
      </c>
      <c r="D43" s="4" t="inlineStr">
        <is>
          <t xml:space="preserve"> </t>
        </is>
      </c>
      <c r="E43" s="5" t="n">
        <v>100</v>
      </c>
      <c r="F43" s="4" t="inlineStr">
        <is>
          <t xml:space="preserve"> </t>
        </is>
      </c>
      <c r="G43" s="4" t="inlineStr">
        <is>
          <t xml:space="preserve"> </t>
        </is>
      </c>
      <c r="H43" s="4" t="inlineStr">
        <is>
          <t xml:space="preserve"> </t>
        </is>
      </c>
      <c r="I43" s="4" t="inlineStr">
        <is>
          <t xml:space="preserve"> </t>
        </is>
      </c>
    </row>
    <row r="44">
      <c r="A44" s="4" t="inlineStr">
        <is>
          <t>Treasury 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notional amount</t>
        </is>
      </c>
      <c r="B46" s="4" t="inlineStr">
        <is>
          <t xml:space="preserve"> </t>
        </is>
      </c>
      <c r="C46" s="5" t="n">
        <v>250</v>
      </c>
      <c r="D46" s="4" t="inlineStr">
        <is>
          <t xml:space="preserve"> </t>
        </is>
      </c>
      <c r="E46" s="5" t="n">
        <v>250</v>
      </c>
      <c r="F46" s="4" t="inlineStr">
        <is>
          <t xml:space="preserve"> </t>
        </is>
      </c>
      <c r="G46" s="4" t="inlineStr">
        <is>
          <t xml:space="preserve"> </t>
        </is>
      </c>
      <c r="H46" s="4" t="inlineStr">
        <is>
          <t xml:space="preserve"> </t>
        </is>
      </c>
      <c r="I46" s="4" t="inlineStr">
        <is>
          <t xml:space="preserve"> </t>
        </is>
      </c>
    </row>
    <row r="47">
      <c r="A47" s="4" t="inlineStr">
        <is>
          <t>Fair Value Hedges | Foreign exchang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 notional amount</t>
        </is>
      </c>
      <c r="B49" s="4" t="inlineStr">
        <is>
          <t xml:space="preserve"> </t>
        </is>
      </c>
      <c r="C49" s="7" t="n">
        <v>757.3</v>
      </c>
      <c r="D49" s="4" t="inlineStr">
        <is>
          <t xml:space="preserve"> </t>
        </is>
      </c>
      <c r="E49" s="7" t="n">
        <v>757.3</v>
      </c>
      <c r="F49" s="4" t="inlineStr">
        <is>
          <t xml:space="preserve"> </t>
        </is>
      </c>
      <c r="G49" s="4" t="inlineStr">
        <is>
          <t xml:space="preserve"> </t>
        </is>
      </c>
      <c r="H49" s="4" t="inlineStr">
        <is>
          <t xml:space="preserve"> </t>
        </is>
      </c>
      <c r="I49" s="4" t="inlineStr">
        <is>
          <t xml:space="preserve"> </t>
        </is>
      </c>
    </row>
    <row r="50">
      <c r="A50" s="4" t="inlineStr">
        <is>
          <t>Cash Flow Hedges | Foreign exchange contracts | Designated as Hedging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stment foreign currency, contract, foreign currency amount</t>
        </is>
      </c>
      <c r="B52" s="4" t="inlineStr">
        <is>
          <t xml:space="preserve"> </t>
        </is>
      </c>
      <c r="C52" s="6" t="n">
        <v>178.6</v>
      </c>
      <c r="D52" s="4" t="inlineStr">
        <is>
          <t xml:space="preserve"> </t>
        </is>
      </c>
      <c r="E52" s="7" t="n">
        <v>178.6</v>
      </c>
      <c r="F52" s="4" t="inlineStr">
        <is>
          <t xml:space="preserve"> </t>
        </is>
      </c>
      <c r="G52" s="4" t="inlineStr">
        <is>
          <t xml:space="preserve"> </t>
        </is>
      </c>
      <c r="H52" s="4" t="inlineStr">
        <is>
          <t xml:space="preserve"> </t>
        </is>
      </c>
      <c r="I52" s="4" t="inlineStr">
        <is>
          <t xml:space="preserve"> </t>
        </is>
      </c>
    </row>
    <row r="53">
      <c r="A53" s="4" t="inlineStr">
        <is>
          <t>Cash Flow Hedges | Treasury 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ealized Gain (Loss) on Derivatives</t>
        </is>
      </c>
      <c r="B55" s="4" t="inlineStr">
        <is>
          <t xml:space="preserve"> </t>
        </is>
      </c>
      <c r="C55" s="4" t="inlineStr">
        <is>
          <t xml:space="preserve"> </t>
        </is>
      </c>
      <c r="D55" s="4" t="inlineStr">
        <is>
          <t xml:space="preserve"> </t>
        </is>
      </c>
      <c r="E55" s="6" t="n">
        <v>-2.6</v>
      </c>
      <c r="F55" s="4" t="inlineStr">
        <is>
          <t xml:space="preserve"> </t>
        </is>
      </c>
      <c r="G55" s="4" t="inlineStr">
        <is>
          <t xml:space="preserve"> </t>
        </is>
      </c>
      <c r="H55" s="4" t="inlineStr">
        <is>
          <t xml:space="preserve"> </t>
        </is>
      </c>
      <c r="I55" s="4" t="inlineStr">
        <is>
          <t xml:space="preserve"> </t>
        </is>
      </c>
    </row>
    <row r="56">
      <c r="A56" s="4" t="inlineStr">
        <is>
          <t>SOFR | Interest Rate Swap | Cross Currency Swap, Expires August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rivative, basis spread on variable rate</t>
        </is>
      </c>
      <c r="B58" s="4" t="inlineStr">
        <is>
          <t xml:space="preserve"> </t>
        </is>
      </c>
      <c r="C58" s="11" t="n">
        <v>0.00907</v>
      </c>
      <c r="D58" s="4" t="inlineStr">
        <is>
          <t xml:space="preserve"> </t>
        </is>
      </c>
      <c r="E58" s="11" t="n">
        <v>0.00907</v>
      </c>
      <c r="F58" s="4" t="inlineStr">
        <is>
          <t xml:space="preserve"> </t>
        </is>
      </c>
      <c r="G58" s="4" t="inlineStr">
        <is>
          <t xml:space="preserve"> </t>
        </is>
      </c>
      <c r="H58" s="4" t="inlineStr">
        <is>
          <t xml:space="preserve"> </t>
        </is>
      </c>
      <c r="I58" s="4" t="inlineStr">
        <is>
          <t xml:space="preserve"> </t>
        </is>
      </c>
    </row>
    <row r="59">
      <c r="A59" s="4" t="inlineStr">
        <is>
          <t>SOFR | Interest Rate Swap | Cross Currency Swap, Expires November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rivative, basis spread on variable rate</t>
        </is>
      </c>
      <c r="B61" s="4" t="inlineStr">
        <is>
          <t xml:space="preserve"> </t>
        </is>
      </c>
      <c r="C61" s="11" t="n">
        <v>0.01487</v>
      </c>
      <c r="D61" s="4" t="inlineStr">
        <is>
          <t xml:space="preserve"> </t>
        </is>
      </c>
      <c r="E61" s="11" t="n">
        <v>0.01487</v>
      </c>
      <c r="F61" s="4" t="inlineStr">
        <is>
          <t xml:space="preserve"> </t>
        </is>
      </c>
      <c r="G61" s="4" t="inlineStr">
        <is>
          <t xml:space="preserve"> </t>
        </is>
      </c>
      <c r="H61" s="4" t="inlineStr">
        <is>
          <t xml:space="preserve"> </t>
        </is>
      </c>
      <c r="I61" s="4" t="inlineStr">
        <is>
          <t xml:space="preserve"> </t>
        </is>
      </c>
    </row>
    <row r="62">
      <c r="A62" s="4" t="inlineStr">
        <is>
          <t>U.S. LIBOR | Interest Rate Swap | Cross Currency Swap, Expires August 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rivative, 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0685</v>
      </c>
      <c r="I64" s="4" t="inlineStr">
        <is>
          <t xml:space="preserve"> </t>
        </is>
      </c>
    </row>
    <row r="65">
      <c r="A65" s="4" t="inlineStr">
        <is>
          <t>U.S. LIBOR | Interest Rate Swap | Cross Currency Swap, Expires November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rivative, 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122</v>
      </c>
      <c r="I67" s="4" t="inlineStr">
        <is>
          <t xml:space="preserve"> </t>
        </is>
      </c>
    </row>
    <row r="68">
      <c r="A68" s="4" t="inlineStr">
        <is>
          <t>Secured Overnight Financing Rate (SOFR), Addition | Credit Facility Expiring in June 2024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10" t="n">
        <v>0.0123</v>
      </c>
      <c r="F70" s="4" t="inlineStr">
        <is>
          <t xml:space="preserve"> </t>
        </is>
      </c>
      <c r="G70" s="4" t="inlineStr">
        <is>
          <t xml:space="preserve"> </t>
        </is>
      </c>
      <c r="H70" s="4" t="inlineStr">
        <is>
          <t xml:space="preserve"> </t>
        </is>
      </c>
      <c r="I70" s="4" t="inlineStr">
        <is>
          <t xml:space="preserve"> </t>
        </is>
      </c>
    </row>
    <row r="71">
      <c r="A71" s="4" t="inlineStr">
        <is>
          <t>Secured Overnight Financing Rate (SOFR), Addition | Credit Facility Expiring in June 2024 | Revolving Credit Facility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10" t="n">
        <v>0.016</v>
      </c>
      <c r="F73" s="4" t="inlineStr">
        <is>
          <t xml:space="preserve"> </t>
        </is>
      </c>
      <c r="G73" s="4" t="inlineStr">
        <is>
          <t xml:space="preserve"> </t>
        </is>
      </c>
      <c r="H73" s="4" t="inlineStr">
        <is>
          <t xml:space="preserve"> </t>
        </is>
      </c>
      <c r="I73" s="4" t="inlineStr">
        <is>
          <t xml:space="preserve"> </t>
        </is>
      </c>
    </row>
    <row r="74">
      <c r="A74" s="4" t="inlineStr">
        <is>
          <t>Secured Overnight Financing Rate (SOFR), Addition | Credit Facility Expiring June 2026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10" t="n">
        <v>0.0125</v>
      </c>
      <c r="F76" s="4" t="inlineStr">
        <is>
          <t xml:space="preserve"> </t>
        </is>
      </c>
      <c r="G76" s="4" t="inlineStr">
        <is>
          <t xml:space="preserve"> </t>
        </is>
      </c>
      <c r="H76" s="4" t="inlineStr">
        <is>
          <t xml:space="preserve"> </t>
        </is>
      </c>
      <c r="I76"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on Balance Sheet (Detail) - USD ($) $ in Millions</t>
        </is>
      </c>
      <c r="B1" s="2" t="inlineStr">
        <is>
          <t>Aug. 31, 2023</t>
        </is>
      </c>
      <c r="C1" s="2" t="inlineStr">
        <is>
          <t>Nov. 30, 2022</t>
        </is>
      </c>
    </row>
    <row r="2">
      <c r="A2" s="3" t="inlineStr">
        <is>
          <t>Fair Value, Balance Sheet Grouping, Financial Statement Captions [Line Items]</t>
        </is>
      </c>
      <c r="B2" s="4" t="inlineStr">
        <is>
          <t xml:space="preserve"> </t>
        </is>
      </c>
      <c r="C2" s="4" t="inlineStr">
        <is>
          <t xml:space="preserve"> </t>
        </is>
      </c>
    </row>
    <row r="3">
      <c r="A3" s="4" t="inlineStr">
        <is>
          <t>Total derivative assets, Fair Value</t>
        </is>
      </c>
      <c r="B3" s="9" t="n">
        <v>27</v>
      </c>
      <c r="C3" s="6" t="n">
        <v>55.5</v>
      </c>
    </row>
    <row r="4">
      <c r="A4" s="4" t="inlineStr">
        <is>
          <t>Total derivative liabilities, Fair Value</t>
        </is>
      </c>
      <c r="B4" s="7" t="n">
        <v>80.40000000000001</v>
      </c>
      <c r="C4" s="7" t="n">
        <v>52.2</v>
      </c>
    </row>
    <row r="5">
      <c r="A5" s="4" t="inlineStr">
        <is>
          <t>Interest rate contracts | Other current assets / Other long-term asse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 Notional Amount</t>
        </is>
      </c>
      <c r="B7" s="5" t="n">
        <v>0</v>
      </c>
      <c r="C7" s="5" t="n">
        <v>0</v>
      </c>
    </row>
    <row r="8">
      <c r="A8" s="4" t="inlineStr">
        <is>
          <t>Interest rate contracts | Other long-term liab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Liability, Notional Amount</t>
        </is>
      </c>
      <c r="B10" s="5" t="n">
        <v>600</v>
      </c>
      <c r="C10" s="5" t="n">
        <v>600</v>
      </c>
    </row>
    <row r="11">
      <c r="A11" s="4" t="inlineStr">
        <is>
          <t>Foreign exchange contracts | Other current assets / Other long-term asse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 Notional Amount</t>
        </is>
      </c>
      <c r="B13" s="7" t="n">
        <v>275.9</v>
      </c>
      <c r="C13" s="7" t="n">
        <v>344.9</v>
      </c>
    </row>
    <row r="14">
      <c r="A14" s="4" t="inlineStr">
        <is>
          <t>Foreign exchange contracts | Other accrued liabil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Liability, Notional Amount</t>
        </is>
      </c>
      <c r="B16" s="7" t="n">
        <v>690.6</v>
      </c>
      <c r="C16" s="7" t="n">
        <v>215.6</v>
      </c>
    </row>
    <row r="17">
      <c r="A17" s="4" t="inlineStr">
        <is>
          <t>Cross currency contracts | Other current assets / Other long-term asse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 Notional Amount</t>
        </is>
      </c>
      <c r="B19" s="7" t="n">
        <v>719.4</v>
      </c>
      <c r="C19" s="5" t="n">
        <v>680</v>
      </c>
    </row>
    <row r="20">
      <c r="A20" s="4" t="inlineStr">
        <is>
          <t>Cross currency contracts | Other long-term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Liability, Notional Amount</t>
        </is>
      </c>
      <c r="B22" s="7" t="n">
        <v>237.6</v>
      </c>
      <c r="C22" s="7" t="n">
        <v>226.1</v>
      </c>
    </row>
    <row r="23">
      <c r="A23" s="4" t="inlineStr">
        <is>
          <t>Fair Value, Measurements, Recurring | Interest rate contracts | Other current assets / Other long-term asse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contracts, Fair Value</t>
        </is>
      </c>
      <c r="B25" s="5" t="n">
        <v>0</v>
      </c>
      <c r="C25" s="5" t="n">
        <v>0</v>
      </c>
    </row>
    <row r="26">
      <c r="A26" s="4" t="inlineStr">
        <is>
          <t>Fair Value, Measurements, Recurring | Interest rate contracts | Other long-term liabil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terest rate contracts, Fair Value</t>
        </is>
      </c>
      <c r="B28" s="7" t="n">
        <v>56.3</v>
      </c>
      <c r="C28" s="7" t="n">
        <v>42.4</v>
      </c>
    </row>
    <row r="29">
      <c r="A29" s="4" t="inlineStr">
        <is>
          <t>Fair Value, Measurements, Recurring | Foreign exchange contracts | Other current assets / Other long-term asse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oreign currency derivatives</t>
        </is>
      </c>
      <c r="B31" s="7" t="n">
        <v>3.6</v>
      </c>
      <c r="C31" s="5" t="n">
        <v>11</v>
      </c>
    </row>
    <row r="32">
      <c r="A32" s="4" t="inlineStr">
        <is>
          <t>Fair Value, Measurements, Recurring | Foreign exchange contracts | Other accrued liabil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oreign currency derivatives</t>
        </is>
      </c>
      <c r="B34" s="7" t="n">
        <v>18.9</v>
      </c>
      <c r="C34" s="7" t="n">
        <v>1.5</v>
      </c>
    </row>
    <row r="35">
      <c r="A35" s="4" t="inlineStr">
        <is>
          <t>Fair Value, Measurements, Recurring | Cross currency contrac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ross currency contracts</t>
        </is>
      </c>
      <c r="B37" s="7" t="n">
        <v>23.4</v>
      </c>
      <c r="C37" s="7" t="n">
        <v>44.5</v>
      </c>
    </row>
    <row r="38">
      <c r="A38" s="4" t="inlineStr">
        <is>
          <t>Cross currency contracts</t>
        </is>
      </c>
      <c r="B38" s="6" t="n">
        <v>5.2</v>
      </c>
      <c r="C38" s="6" t="n">
        <v>8.30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mpact of Fair Value Hedges on Other Comprehensive Income, Accumulated Other Comprehensive Income and Income Statement (Details) - Fair Value Hedge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Interest expense | Interest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terest income (expense)</t>
        </is>
      </c>
      <c r="B5" s="6" t="n">
        <v>-4.9</v>
      </c>
      <c r="C5" s="6" t="n">
        <v>0.6</v>
      </c>
      <c r="D5" s="6" t="n">
        <v>-12.6</v>
      </c>
      <c r="E5" s="6" t="n">
        <v>5.4</v>
      </c>
    </row>
    <row r="6">
      <c r="A6" s="4" t="inlineStr">
        <is>
          <t>Other income, net | 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t>
        </is>
      </c>
      <c r="B8" s="7" t="n">
        <v>-12.4</v>
      </c>
      <c r="C8" s="7" t="n">
        <v>3.6</v>
      </c>
      <c r="D8" s="7" t="n">
        <v>-18.1</v>
      </c>
      <c r="E8" s="7" t="n">
        <v>6.9</v>
      </c>
    </row>
    <row r="9">
      <c r="A9" s="4" t="inlineStr">
        <is>
          <t>Other income, net | Intercompany loa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t>
        </is>
      </c>
      <c r="B11" s="9" t="n">
        <v>10</v>
      </c>
      <c r="C11" s="6" t="n">
        <v>-3.2</v>
      </c>
      <c r="D11" s="6" t="n">
        <v>17.1</v>
      </c>
      <c r="E11" s="6" t="n">
        <v>-6.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mpact of Cash Flow Hedges on Other Comprehensive Income, Accumulated Other Comprehensive Income and Income Statement (Detail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OCI</t>
        </is>
      </c>
      <c r="B5" s="6" t="n">
        <v>0.7</v>
      </c>
      <c r="C5" s="6" t="n">
        <v>4.6</v>
      </c>
      <c r="D5" s="6" t="n">
        <v>-4.3</v>
      </c>
      <c r="E5" s="6" t="n">
        <v>23.9</v>
      </c>
    </row>
    <row r="6">
      <c r="A6" s="4" t="inlineStr">
        <is>
          <t>Gain (loss) reclassified from AOCI / Gain (loss) excluded from the assessment of hedge effectiveness</t>
        </is>
      </c>
      <c r="B6" s="7" t="n">
        <v>-0.4</v>
      </c>
      <c r="C6" s="7" t="n">
        <v>19.5</v>
      </c>
      <c r="D6" s="7" t="n">
        <v>1.1</v>
      </c>
      <c r="E6" s="7" t="n">
        <v>19.8</v>
      </c>
    </row>
    <row r="7">
      <c r="A7" s="4" t="inlineStr">
        <is>
          <t>Cash Flow Hedges | Interest rate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recognized in OCI</t>
        </is>
      </c>
      <c r="B9" s="4" t="inlineStr">
        <is>
          <t xml:space="preserve"> </t>
        </is>
      </c>
      <c r="C9" s="4" t="inlineStr">
        <is>
          <t xml:space="preserve"> </t>
        </is>
      </c>
      <c r="D9" s="7" t="n">
        <v>-2.6</v>
      </c>
      <c r="E9" s="7" t="n">
        <v>18.7</v>
      </c>
    </row>
    <row r="10">
      <c r="A10" s="4" t="inlineStr">
        <is>
          <t>Cash Flow Hedges | Interest rate contracts | Interest expens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OCI</t>
        </is>
      </c>
      <c r="B12" s="5" t="n">
        <v>0</v>
      </c>
      <c r="C12" s="7" t="n">
        <v>1.8</v>
      </c>
      <c r="D12" s="4" t="inlineStr">
        <is>
          <t xml:space="preserve"> </t>
        </is>
      </c>
      <c r="E12" s="4" t="inlineStr">
        <is>
          <t xml:space="preserve"> </t>
        </is>
      </c>
    </row>
    <row r="13">
      <c r="A13" s="4" t="inlineStr">
        <is>
          <t>Gain (loss) reclassified from AOCI / Gain (loss) excluded from the assessment of hedge effectiveness</t>
        </is>
      </c>
      <c r="B13" s="5" t="n">
        <v>0</v>
      </c>
      <c r="C13" s="7" t="n">
        <v>18.8</v>
      </c>
      <c r="D13" s="7" t="n">
        <v>0.2</v>
      </c>
      <c r="E13" s="7" t="n">
        <v>19.1</v>
      </c>
    </row>
    <row r="14">
      <c r="A14" s="4" t="inlineStr">
        <is>
          <t>Cash Flow Hedges | Foreign exchange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CI</t>
        </is>
      </c>
      <c r="B16" s="4" t="inlineStr">
        <is>
          <t xml:space="preserve"> </t>
        </is>
      </c>
      <c r="C16" s="4" t="inlineStr">
        <is>
          <t xml:space="preserve"> </t>
        </is>
      </c>
      <c r="D16" s="7" t="n">
        <v>-1.7</v>
      </c>
      <c r="E16" s="7" t="n">
        <v>5.2</v>
      </c>
    </row>
    <row r="17">
      <c r="A17" s="4" t="inlineStr">
        <is>
          <t>Cash Flow Hedges | Foreign exchange contracts | Cost of goods sold</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OCI</t>
        </is>
      </c>
      <c r="B19" s="7" t="n">
        <v>0.7</v>
      </c>
      <c r="C19" s="7" t="n">
        <v>2.8</v>
      </c>
      <c r="D19" s="4" t="inlineStr">
        <is>
          <t xml:space="preserve"> </t>
        </is>
      </c>
      <c r="E19" s="4" t="inlineStr">
        <is>
          <t xml:space="preserve"> </t>
        </is>
      </c>
    </row>
    <row r="20">
      <c r="A20" s="4" t="inlineStr">
        <is>
          <t>Gain (loss) reclassified from AOCI / Gain (loss) excluded from the assessment of hedge effectiveness</t>
        </is>
      </c>
      <c r="B20" s="7" t="n">
        <v>-0.4</v>
      </c>
      <c r="C20" s="7" t="n">
        <v>0.7</v>
      </c>
      <c r="D20" s="7" t="n">
        <v>0.9</v>
      </c>
      <c r="E20" s="7" t="n">
        <v>0.7</v>
      </c>
    </row>
    <row r="21">
      <c r="A21" s="4" t="inlineStr">
        <is>
          <t>Net Investment Hedges | Cross currency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in OCI</t>
        </is>
      </c>
      <c r="B23" s="4" t="inlineStr">
        <is>
          <t xml:space="preserve"> </t>
        </is>
      </c>
      <c r="C23" s="4" t="inlineStr">
        <is>
          <t xml:space="preserve"> </t>
        </is>
      </c>
      <c r="D23" s="7" t="n">
        <v>-17.6</v>
      </c>
      <c r="E23" s="7" t="n">
        <v>51.8</v>
      </c>
    </row>
    <row r="24">
      <c r="A24" s="4" t="inlineStr">
        <is>
          <t>Net Investment Hedges | Cross currency contracts | Interest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recognized in OCI</t>
        </is>
      </c>
      <c r="B26" s="5" t="n">
        <v>-8</v>
      </c>
      <c r="C26" s="7" t="n">
        <v>29.7</v>
      </c>
      <c r="D26" s="4" t="inlineStr">
        <is>
          <t xml:space="preserve"> </t>
        </is>
      </c>
      <c r="E26" s="4" t="inlineStr">
        <is>
          <t xml:space="preserve"> </t>
        </is>
      </c>
    </row>
    <row r="27">
      <c r="A27" s="4" t="inlineStr">
        <is>
          <t>Gain (loss) reclassified from AOCI / Gain (loss) excluded from the assessment of hedge effectiveness</t>
        </is>
      </c>
      <c r="B27" s="6" t="n">
        <v>2.7</v>
      </c>
      <c r="C27" s="6" t="n">
        <v>2.4</v>
      </c>
      <c r="D27" s="6" t="n">
        <v>8.9</v>
      </c>
      <c r="E27" s="6" t="n">
        <v>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Aug. 31, 2023</t>
        </is>
      </c>
      <c r="C1" s="2" t="inlineStr">
        <is>
          <t>Nov. 30, 2022</t>
        </is>
      </c>
    </row>
    <row r="2">
      <c r="A2" s="3" t="inlineStr">
        <is>
          <t>Assets</t>
        </is>
      </c>
      <c r="B2" s="4" t="inlineStr">
        <is>
          <t xml:space="preserve"> </t>
        </is>
      </c>
      <c r="C2" s="4" t="inlineStr">
        <is>
          <t xml:space="preserve"> </t>
        </is>
      </c>
    </row>
    <row r="3">
      <c r="A3" s="4" t="inlineStr">
        <is>
          <t>Cash and cash equivalents at fair value</t>
        </is>
      </c>
      <c r="B3" s="6" t="n">
        <v>154.7</v>
      </c>
      <c r="C3" s="9" t="n">
        <v>334</v>
      </c>
    </row>
    <row r="4">
      <c r="A4" s="3" t="inlineStr">
        <is>
          <t>Liabilities</t>
        </is>
      </c>
      <c r="B4" s="4" t="inlineStr">
        <is>
          <t xml:space="preserve"> </t>
        </is>
      </c>
      <c r="C4" s="4" t="inlineStr">
        <is>
          <t xml:space="preserve"> </t>
        </is>
      </c>
    </row>
    <row r="5">
      <c r="A5" s="4" t="inlineStr">
        <is>
          <t>Long-term debt</t>
        </is>
      </c>
      <c r="B5" s="7" t="n">
        <v>4390.1</v>
      </c>
      <c r="C5" s="7" t="n">
        <v>3912.9</v>
      </c>
    </row>
    <row r="6">
      <c r="A6" s="4" t="inlineStr">
        <is>
          <t>Long-term debt, fair value</t>
        </is>
      </c>
      <c r="B6" s="7" t="n">
        <v>4087.4</v>
      </c>
      <c r="C6" s="7" t="n">
        <v>3600.9</v>
      </c>
    </row>
    <row r="7">
      <c r="A7" s="4" t="inlineStr">
        <is>
          <t>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ng-term debt, fair value</t>
        </is>
      </c>
      <c r="B9" s="5" t="n">
        <v>3923</v>
      </c>
      <c r="C9" s="7" t="n">
        <v>3424.8</v>
      </c>
    </row>
    <row r="10">
      <c r="A10" s="4" t="inlineStr">
        <is>
          <t>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 fair value</t>
        </is>
      </c>
      <c r="B12" s="7" t="n">
        <v>164.4</v>
      </c>
      <c r="C12" s="7" t="n">
        <v>176.1</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 at fair value</t>
        </is>
      </c>
      <c r="B15" s="7" t="n">
        <v>154.7</v>
      </c>
      <c r="C15" s="5" t="n">
        <v>334</v>
      </c>
    </row>
    <row r="16">
      <c r="A16" s="4" t="inlineStr">
        <is>
          <t>Insurance contracts</t>
        </is>
      </c>
      <c r="B16" s="7" t="n">
        <v>114.6</v>
      </c>
      <c r="C16" s="5" t="n">
        <v>110</v>
      </c>
    </row>
    <row r="17">
      <c r="A17" s="4" t="inlineStr">
        <is>
          <t>Bonds and other long-term investments</t>
        </is>
      </c>
      <c r="B17" s="7" t="n">
        <v>2.3</v>
      </c>
      <c r="C17" s="7" t="n">
        <v>5.1</v>
      </c>
    </row>
    <row r="18">
      <c r="A18" s="4" t="inlineStr">
        <is>
          <t>Total</t>
        </is>
      </c>
      <c r="B18" s="7" t="n">
        <v>298.6</v>
      </c>
      <c r="C18" s="7" t="n">
        <v>504.6</v>
      </c>
    </row>
    <row r="19">
      <c r="A19" s="3" t="inlineStr">
        <is>
          <t>Liabilities</t>
        </is>
      </c>
      <c r="B19" s="4" t="inlineStr">
        <is>
          <t xml:space="preserve"> </t>
        </is>
      </c>
      <c r="C19" s="4" t="inlineStr">
        <is>
          <t xml:space="preserve"> </t>
        </is>
      </c>
    </row>
    <row r="20">
      <c r="A20" s="4" t="inlineStr">
        <is>
          <t>Total</t>
        </is>
      </c>
      <c r="B20" s="7" t="n">
        <v>80.40000000000001</v>
      </c>
      <c r="C20" s="7" t="n">
        <v>52.2</v>
      </c>
    </row>
    <row r="21">
      <c r="A21" s="4" t="inlineStr">
        <is>
          <t>Fair Value, Measurements, 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7" t="n">
        <v>154.7</v>
      </c>
      <c r="C23" s="5" t="n">
        <v>334</v>
      </c>
    </row>
    <row r="24">
      <c r="A24" s="4" t="inlineStr">
        <is>
          <t>Insurance contracts</t>
        </is>
      </c>
      <c r="B24" s="5" t="n">
        <v>0</v>
      </c>
      <c r="C24" s="5" t="n">
        <v>0</v>
      </c>
    </row>
    <row r="25">
      <c r="A25" s="4" t="inlineStr">
        <is>
          <t>Bonds and other long-term investments</t>
        </is>
      </c>
      <c r="B25" s="7" t="n">
        <v>2.3</v>
      </c>
      <c r="C25" s="7" t="n">
        <v>5.1</v>
      </c>
    </row>
    <row r="26">
      <c r="A26" s="4" t="inlineStr">
        <is>
          <t>Foreign currency derivatives</t>
        </is>
      </c>
      <c r="B26" s="5" t="n">
        <v>0</v>
      </c>
      <c r="C26" s="5" t="n">
        <v>0</v>
      </c>
    </row>
    <row r="27">
      <c r="A27" s="4" t="inlineStr">
        <is>
          <t>Cross currency contracts</t>
        </is>
      </c>
      <c r="B27" s="5" t="n">
        <v>0</v>
      </c>
      <c r="C27" s="5" t="n">
        <v>0</v>
      </c>
    </row>
    <row r="28">
      <c r="A28" s="4" t="inlineStr">
        <is>
          <t>Total</t>
        </is>
      </c>
      <c r="B28" s="5" t="n">
        <v>157</v>
      </c>
      <c r="C28" s="7" t="n">
        <v>339.1</v>
      </c>
    </row>
    <row r="29">
      <c r="A29" s="3" t="inlineStr">
        <is>
          <t>Liabilities</t>
        </is>
      </c>
      <c r="B29" s="4" t="inlineStr">
        <is>
          <t xml:space="preserve"> </t>
        </is>
      </c>
      <c r="C29" s="4" t="inlineStr">
        <is>
          <t xml:space="preserve"> </t>
        </is>
      </c>
    </row>
    <row r="30">
      <c r="A30" s="4" t="inlineStr">
        <is>
          <t>Foreign currency derivatives</t>
        </is>
      </c>
      <c r="B30" s="5" t="n">
        <v>0</v>
      </c>
      <c r="C30" s="5" t="n">
        <v>0</v>
      </c>
    </row>
    <row r="31">
      <c r="A31" s="4" t="inlineStr">
        <is>
          <t>Interest rate derivatives</t>
        </is>
      </c>
      <c r="B31" s="5" t="n">
        <v>0</v>
      </c>
      <c r="C31" s="5" t="n">
        <v>0</v>
      </c>
    </row>
    <row r="32">
      <c r="A32" s="4" t="inlineStr">
        <is>
          <t>Cross currency contracts</t>
        </is>
      </c>
      <c r="B32" s="5" t="n">
        <v>0</v>
      </c>
      <c r="C32" s="5" t="n">
        <v>0</v>
      </c>
    </row>
    <row r="33">
      <c r="A33" s="4" t="inlineStr">
        <is>
          <t>Total</t>
        </is>
      </c>
      <c r="B33" s="5" t="n">
        <v>0</v>
      </c>
      <c r="C33" s="5" t="n">
        <v>0</v>
      </c>
    </row>
    <row r="34">
      <c r="A34" s="4" t="inlineStr">
        <is>
          <t>Fair Value, Measurements,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Insurance contracts</t>
        </is>
      </c>
      <c r="B37" s="7" t="n">
        <v>114.6</v>
      </c>
      <c r="C37" s="5" t="n">
        <v>110</v>
      </c>
    </row>
    <row r="38">
      <c r="A38" s="4" t="inlineStr">
        <is>
          <t>Bonds and other long-term investments</t>
        </is>
      </c>
      <c r="B38" s="5" t="n">
        <v>0</v>
      </c>
      <c r="C38" s="5" t="n">
        <v>0</v>
      </c>
    </row>
    <row r="39">
      <c r="A39" s="4" t="inlineStr">
        <is>
          <t>Foreign currency derivatives</t>
        </is>
      </c>
      <c r="B39" s="7" t="n">
        <v>3.6</v>
      </c>
      <c r="C39" s="5" t="n">
        <v>11</v>
      </c>
    </row>
    <row r="40">
      <c r="A40" s="4" t="inlineStr">
        <is>
          <t>Cross currency contracts</t>
        </is>
      </c>
      <c r="B40" s="7" t="n">
        <v>23.4</v>
      </c>
      <c r="C40" s="7" t="n">
        <v>44.5</v>
      </c>
    </row>
    <row r="41">
      <c r="A41" s="4" t="inlineStr">
        <is>
          <t>Total</t>
        </is>
      </c>
      <c r="B41" s="7" t="n">
        <v>141.6</v>
      </c>
      <c r="C41" s="7" t="n">
        <v>165.5</v>
      </c>
    </row>
    <row r="42">
      <c r="A42" s="3" t="inlineStr">
        <is>
          <t>Liabilities</t>
        </is>
      </c>
      <c r="B42" s="4" t="inlineStr">
        <is>
          <t xml:space="preserve"> </t>
        </is>
      </c>
      <c r="C42" s="4" t="inlineStr">
        <is>
          <t xml:space="preserve"> </t>
        </is>
      </c>
    </row>
    <row r="43">
      <c r="A43" s="4" t="inlineStr">
        <is>
          <t>Foreign currency derivatives</t>
        </is>
      </c>
      <c r="B43" s="7" t="n">
        <v>18.9</v>
      </c>
      <c r="C43" s="7" t="n">
        <v>1.5</v>
      </c>
    </row>
    <row r="44">
      <c r="A44" s="4" t="inlineStr">
        <is>
          <t>Interest rate derivatives</t>
        </is>
      </c>
      <c r="B44" s="7" t="n">
        <v>56.3</v>
      </c>
      <c r="C44" s="7" t="n">
        <v>42.4</v>
      </c>
    </row>
    <row r="45">
      <c r="A45" s="4" t="inlineStr">
        <is>
          <t>Cross currency contracts</t>
        </is>
      </c>
      <c r="B45" s="7" t="n">
        <v>5.2</v>
      </c>
      <c r="C45" s="7" t="n">
        <v>8.300000000000001</v>
      </c>
    </row>
    <row r="46">
      <c r="A46" s="4" t="inlineStr">
        <is>
          <t>Total</t>
        </is>
      </c>
      <c r="B46" s="7" t="n">
        <v>80.40000000000001</v>
      </c>
      <c r="C46" s="7" t="n">
        <v>52.2</v>
      </c>
    </row>
    <row r="47">
      <c r="A47" s="4" t="inlineStr">
        <is>
          <t>Interest rate contracts | Other current assets / Other long-term assets | Fair Value, Measurements,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terest rate contracts, Fair Value</t>
        </is>
      </c>
      <c r="B49" s="5" t="n">
        <v>0</v>
      </c>
      <c r="C49" s="5" t="n">
        <v>0</v>
      </c>
    </row>
    <row r="50">
      <c r="A50" s="4" t="inlineStr">
        <is>
          <t>Foreign exchange contracts | Other current assets / Other long-term assets | Fair Value, Measurements,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oreign currency derivatives</t>
        </is>
      </c>
      <c r="B52" s="7" t="n">
        <v>3.6</v>
      </c>
      <c r="C52" s="5" t="n">
        <v>11</v>
      </c>
    </row>
    <row r="53">
      <c r="A53" s="4" t="inlineStr">
        <is>
          <t>Foreign exchange contracts | Other accrued liabilities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oreign currency derivatives</t>
        </is>
      </c>
      <c r="B55" s="7" t="n">
        <v>18.9</v>
      </c>
      <c r="C55" s="7" t="n">
        <v>1.5</v>
      </c>
    </row>
    <row r="56">
      <c r="A56" s="4" t="inlineStr">
        <is>
          <t>Cross currency contracts | Fair Value, Measurements,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ross currency contracts</t>
        </is>
      </c>
      <c r="B58" s="7" t="n">
        <v>23.4</v>
      </c>
      <c r="C58" s="7" t="n">
        <v>44.5</v>
      </c>
    </row>
    <row r="59">
      <c r="A59" s="3" t="inlineStr">
        <is>
          <t>Liabilities</t>
        </is>
      </c>
      <c r="B59" s="4" t="inlineStr">
        <is>
          <t xml:space="preserve"> </t>
        </is>
      </c>
      <c r="C59" s="4" t="inlineStr">
        <is>
          <t xml:space="preserve"> </t>
        </is>
      </c>
    </row>
    <row r="60">
      <c r="A60" s="4" t="inlineStr">
        <is>
          <t>Cross currency contracts</t>
        </is>
      </c>
      <c r="B60" s="6" t="n">
        <v>5.2</v>
      </c>
      <c r="C60" s="6" t="n">
        <v>8.3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Retirement Plans - Components of Pension Expense of Defined benefit plans (Detail)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United States 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5</v>
      </c>
      <c r="C5" s="6" t="n">
        <v>0.9</v>
      </c>
      <c r="D5" s="6" t="n">
        <v>1.5</v>
      </c>
      <c r="E5" s="6" t="n">
        <v>2.7</v>
      </c>
    </row>
    <row r="6">
      <c r="A6" s="4" t="inlineStr">
        <is>
          <t>Interest costs</t>
        </is>
      </c>
      <c r="B6" s="5" t="n">
        <v>9</v>
      </c>
      <c r="C6" s="7" t="n">
        <v>6.5</v>
      </c>
      <c r="D6" s="7" t="n">
        <v>27.1</v>
      </c>
      <c r="E6" s="7" t="n">
        <v>19.7</v>
      </c>
    </row>
    <row r="7">
      <c r="A7" s="4" t="inlineStr">
        <is>
          <t>Expected return on plan assets</t>
        </is>
      </c>
      <c r="B7" s="7" t="n">
        <v>-10.6</v>
      </c>
      <c r="C7" s="7" t="n">
        <v>-10.7</v>
      </c>
      <c r="D7" s="7" t="n">
        <v>-31.8</v>
      </c>
      <c r="E7" s="7" t="n">
        <v>-32.1</v>
      </c>
    </row>
    <row r="8">
      <c r="A8" s="4" t="inlineStr">
        <is>
          <t>Amortization of prior service costs</t>
        </is>
      </c>
      <c r="B8" s="7" t="n">
        <v>0.2</v>
      </c>
      <c r="C8" s="7" t="n">
        <v>0.2</v>
      </c>
      <c r="D8" s="7" t="n">
        <v>0.4</v>
      </c>
      <c r="E8" s="7" t="n">
        <v>0.4</v>
      </c>
    </row>
    <row r="9">
      <c r="A9" s="4" t="inlineStr">
        <is>
          <t>Amortization of net actuarial losses (gains)</t>
        </is>
      </c>
      <c r="B9" s="7" t="n">
        <v>0.1</v>
      </c>
      <c r="C9" s="7" t="n">
        <v>2.2</v>
      </c>
      <c r="D9" s="7" t="n">
        <v>0.2</v>
      </c>
      <c r="E9" s="7" t="n">
        <v>6.5</v>
      </c>
    </row>
    <row r="10">
      <c r="A10" s="4" t="inlineStr">
        <is>
          <t>Settlement loss</t>
        </is>
      </c>
      <c r="B10" s="5" t="n">
        <v>0</v>
      </c>
      <c r="C10" s="5" t="n">
        <v>0</v>
      </c>
      <c r="D10" s="5" t="n">
        <v>0</v>
      </c>
      <c r="E10" s="5" t="n">
        <v>0</v>
      </c>
    </row>
    <row r="11">
      <c r="A11" s="4" t="inlineStr">
        <is>
          <t>Total pension expense</t>
        </is>
      </c>
      <c r="B11" s="7" t="n">
        <v>-0.8</v>
      </c>
      <c r="C11" s="7" t="n">
        <v>-0.9</v>
      </c>
      <c r="D11" s="7" t="n">
        <v>-2.6</v>
      </c>
      <c r="E11" s="7" t="n">
        <v>-2.8</v>
      </c>
    </row>
    <row r="12">
      <c r="A12" s="4" t="inlineStr">
        <is>
          <t>International pensio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7" t="n">
        <v>0.2</v>
      </c>
      <c r="C14" s="7" t="n">
        <v>0.2</v>
      </c>
      <c r="D14" s="7" t="n">
        <v>0.5</v>
      </c>
      <c r="E14" s="7" t="n">
        <v>0.6</v>
      </c>
    </row>
    <row r="15">
      <c r="A15" s="4" t="inlineStr">
        <is>
          <t>Interest costs</t>
        </is>
      </c>
      <c r="B15" s="7" t="n">
        <v>2.5</v>
      </c>
      <c r="C15" s="7" t="n">
        <v>1.7</v>
      </c>
      <c r="D15" s="7" t="n">
        <v>7.3</v>
      </c>
      <c r="E15" s="7" t="n">
        <v>5.3</v>
      </c>
    </row>
    <row r="16">
      <c r="A16" s="4" t="inlineStr">
        <is>
          <t>Expected return on plan assets</t>
        </is>
      </c>
      <c r="B16" s="7" t="n">
        <v>-3.9</v>
      </c>
      <c r="C16" s="7" t="n">
        <v>-3.1</v>
      </c>
      <c r="D16" s="7" t="n">
        <v>-11.3</v>
      </c>
      <c r="E16" s="7" t="n">
        <v>-9.4</v>
      </c>
    </row>
    <row r="17">
      <c r="A17" s="4" t="inlineStr">
        <is>
          <t>Amortization of prior service costs</t>
        </is>
      </c>
      <c r="B17" s="5" t="n">
        <v>0</v>
      </c>
      <c r="C17" s="5" t="n">
        <v>0</v>
      </c>
      <c r="D17" s="7" t="n">
        <v>0.1</v>
      </c>
      <c r="E17" s="7" t="n">
        <v>0.1</v>
      </c>
    </row>
    <row r="18">
      <c r="A18" s="4" t="inlineStr">
        <is>
          <t>Amortization of net actuarial losses (gains)</t>
        </is>
      </c>
      <c r="B18" s="5" t="n">
        <v>0</v>
      </c>
      <c r="C18" s="7" t="n">
        <v>0.3</v>
      </c>
      <c r="D18" s="7" t="n">
        <v>-0.1</v>
      </c>
      <c r="E18" s="5" t="n">
        <v>1</v>
      </c>
    </row>
    <row r="19">
      <c r="A19" s="4" t="inlineStr">
        <is>
          <t>Settlement loss</t>
        </is>
      </c>
      <c r="B19" s="5" t="n">
        <v>0</v>
      </c>
      <c r="C19" s="7" t="n">
        <v>0.2</v>
      </c>
      <c r="D19" s="5" t="n">
        <v>0</v>
      </c>
      <c r="E19" s="7" t="n">
        <v>0.2</v>
      </c>
    </row>
    <row r="20">
      <c r="A20" s="4" t="inlineStr">
        <is>
          <t>Total pension expense</t>
        </is>
      </c>
      <c r="B20" s="7" t="n">
        <v>-1.2</v>
      </c>
      <c r="C20" s="7" t="n">
        <v>-0.7</v>
      </c>
      <c r="D20" s="7" t="n">
        <v>-3.5</v>
      </c>
      <c r="E20" s="7" t="n">
        <v>-2.2</v>
      </c>
    </row>
    <row r="21">
      <c r="A21" s="4" t="inlineStr">
        <is>
          <t>Other postretirement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7" t="n">
        <v>0.4</v>
      </c>
      <c r="C23" s="7" t="n">
        <v>0.4</v>
      </c>
      <c r="D23" s="5" t="n">
        <v>1</v>
      </c>
      <c r="E23" s="7" t="n">
        <v>1.3</v>
      </c>
    </row>
    <row r="24">
      <c r="A24" s="4" t="inlineStr">
        <is>
          <t>Interest costs</t>
        </is>
      </c>
      <c r="B24" s="7" t="n">
        <v>0.7</v>
      </c>
      <c r="C24" s="7" t="n">
        <v>0.4</v>
      </c>
      <c r="D24" s="7" t="n">
        <v>1.9</v>
      </c>
      <c r="E24" s="7" t="n">
        <v>1.2</v>
      </c>
    </row>
    <row r="25">
      <c r="A25" s="4" t="inlineStr">
        <is>
          <t>Expected return on plan assets</t>
        </is>
      </c>
      <c r="B25" s="5" t="n">
        <v>0</v>
      </c>
      <c r="C25" s="5" t="n">
        <v>0</v>
      </c>
      <c r="D25" s="5" t="n">
        <v>0</v>
      </c>
      <c r="E25" s="5" t="n">
        <v>0</v>
      </c>
    </row>
    <row r="26">
      <c r="A26" s="4" t="inlineStr">
        <is>
          <t>Amortization of prior service costs</t>
        </is>
      </c>
      <c r="B26" s="7" t="n">
        <v>-0.1</v>
      </c>
      <c r="C26" s="5" t="n">
        <v>0</v>
      </c>
      <c r="D26" s="7" t="n">
        <v>-0.3</v>
      </c>
      <c r="E26" s="7" t="n">
        <v>-0.2</v>
      </c>
    </row>
    <row r="27">
      <c r="A27" s="4" t="inlineStr">
        <is>
          <t>Amortization of net actuarial losses (gains)</t>
        </is>
      </c>
      <c r="B27" s="7" t="n">
        <v>-0.6</v>
      </c>
      <c r="C27" s="7" t="n">
        <v>-0.1</v>
      </c>
      <c r="D27" s="7" t="n">
        <v>-1.6</v>
      </c>
      <c r="E27" s="7" t="n">
        <v>-0.2</v>
      </c>
    </row>
    <row r="28">
      <c r="A28" s="4" t="inlineStr">
        <is>
          <t>Settlement loss</t>
        </is>
      </c>
      <c r="B28" s="5" t="n">
        <v>0</v>
      </c>
      <c r="C28" s="5" t="n">
        <v>0</v>
      </c>
      <c r="D28" s="5" t="n">
        <v>0</v>
      </c>
      <c r="E28" s="5" t="n">
        <v>0</v>
      </c>
    </row>
    <row r="29">
      <c r="A29" s="4" t="inlineStr">
        <is>
          <t>Other Postretirement Benefits Cost (Reversal of Cost)</t>
        </is>
      </c>
      <c r="B29" s="6" t="n">
        <v>0.4</v>
      </c>
      <c r="C29" s="6" t="n">
        <v>0.7</v>
      </c>
      <c r="D29" s="9" t="n">
        <v>1</v>
      </c>
      <c r="E29" s="6" t="n">
        <v>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 And Retirement Plans - Additional Information (Details) - USD ($) $ in Millions</t>
        </is>
      </c>
      <c r="B1" s="2" t="inlineStr">
        <is>
          <t>3 Months Ended</t>
        </is>
      </c>
      <c r="D1" s="2" t="inlineStr">
        <is>
          <t>9 Months Ended</t>
        </is>
      </c>
      <c r="F1" s="2" t="inlineStr">
        <is>
          <t>12 Months Ended</t>
        </is>
      </c>
    </row>
    <row r="2">
      <c r="B2" s="2" t="inlineStr">
        <is>
          <t>Aug. 31, 2023</t>
        </is>
      </c>
      <c r="C2" s="2" t="inlineStr">
        <is>
          <t>Aug. 31, 2022</t>
        </is>
      </c>
      <c r="D2" s="2" t="inlineStr">
        <is>
          <t>Aug. 31, 2023</t>
        </is>
      </c>
      <c r="E2" s="2" t="inlineStr">
        <is>
          <t>Aug. 31, 2022</t>
        </is>
      </c>
      <c r="F2" s="2" t="inlineStr">
        <is>
          <t>Nov.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pension benefits</t>
        </is>
      </c>
      <c r="B4" s="4" t="inlineStr">
        <is>
          <t xml:space="preserve"> </t>
        </is>
      </c>
      <c r="C4" s="4" t="inlineStr">
        <is>
          <t xml:space="preserve"> </t>
        </is>
      </c>
      <c r="D4" s="6" t="n">
        <v>7.4</v>
      </c>
      <c r="E4" s="6" t="n">
        <v>9.9</v>
      </c>
      <c r="F4" s="6" t="n">
        <v>11.4</v>
      </c>
    </row>
    <row r="5">
      <c r="A5" s="4" t="inlineStr">
        <is>
          <t>Pension and other postretirement benefits (income), excluding service cost components</t>
        </is>
      </c>
      <c r="B5" s="6" t="n">
        <v>-2.7</v>
      </c>
      <c r="C5" s="6" t="n">
        <v>-2.4</v>
      </c>
      <c r="D5" s="6" t="n">
        <v>-8.1</v>
      </c>
      <c r="E5" s="6" t="n">
        <v>-7.5</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4" customWidth="1" min="2" max="2"/>
    <col width="22" customWidth="1" min="3" max="3"/>
    <col width="25" customWidth="1" min="4" max="4"/>
  </cols>
  <sheetData>
    <row r="1">
      <c r="A1" s="1" t="inlineStr">
        <is>
          <t>Stock-Based Compensation - Additional Information (Detail) $ / shares in Units, $ in Millions</t>
        </is>
      </c>
      <c r="B1" s="2" t="inlineStr">
        <is>
          <t>9 Months Ended</t>
        </is>
      </c>
      <c r="D1" s="2" t="inlineStr">
        <is>
          <t>12 Months Ended</t>
        </is>
      </c>
    </row>
    <row r="2">
      <c r="B2" s="2" t="inlineStr">
        <is>
          <t>Aug. 31, 2023 USD ($) award_type $ / shares</t>
        </is>
      </c>
      <c r="C2" s="2" t="inlineStr">
        <is>
          <t>Aug. 31, 2022 USD ($)</t>
        </is>
      </c>
      <c r="D2" s="2" t="inlineStr">
        <is>
          <t>Nov. 30, 2022 $ / shares</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tock-based compensation award types | award_type</t>
        </is>
      </c>
      <c r="B4" s="5" t="n">
        <v>4</v>
      </c>
      <c r="C4" s="4" t="inlineStr">
        <is>
          <t xml:space="preserve"> </t>
        </is>
      </c>
      <c r="D4" s="4" t="inlineStr">
        <is>
          <t xml:space="preserve"> </t>
        </is>
      </c>
    </row>
    <row r="5">
      <c r="A5" s="4" t="inlineStr">
        <is>
          <t>Intrinsic value for all options outstanding</t>
        </is>
      </c>
      <c r="B5" s="6" t="n">
        <v>78.09999999999999</v>
      </c>
      <c r="C5" s="4" t="inlineStr">
        <is>
          <t xml:space="preserve"> </t>
        </is>
      </c>
      <c r="D5" s="4" t="inlineStr">
        <is>
          <t xml:space="preserve"> </t>
        </is>
      </c>
    </row>
    <row r="6">
      <c r="A6" s="4" t="inlineStr">
        <is>
          <t>Intrinsic value for exercisable options</t>
        </is>
      </c>
      <c r="B6" s="7" t="n">
        <v>77.90000000000001</v>
      </c>
      <c r="C6" s="4" t="inlineStr">
        <is>
          <t xml:space="preserve"> </t>
        </is>
      </c>
      <c r="D6" s="4" t="inlineStr">
        <is>
          <t xml:space="preserve"> </t>
        </is>
      </c>
    </row>
    <row r="7">
      <c r="A7" s="4" t="inlineStr">
        <is>
          <t>Total Intrinsic Value of all options exercised</t>
        </is>
      </c>
      <c r="B7" s="6" t="n">
        <v>11.1</v>
      </c>
      <c r="C7" s="6" t="n">
        <v>40.2</v>
      </c>
      <c r="D7" s="4" t="inlineStr">
        <is>
          <t xml:space="preserve"> </t>
        </is>
      </c>
    </row>
    <row r="8">
      <c r="A8" s="4" t="inlineStr">
        <is>
          <t>Share-based Compensation Arrangement by Share-based Payment Award, Options, Vested, Weighted Average Grant Date Fair Value | $ / shares</t>
        </is>
      </c>
      <c r="B8" s="8" t="n">
        <v>19.35</v>
      </c>
      <c r="C8" s="4" t="inlineStr">
        <is>
          <t xml:space="preserve"> </t>
        </is>
      </c>
      <c r="D8" s="8" t="n">
        <v>22.08</v>
      </c>
    </row>
    <row r="9">
      <c r="A9" s="4" t="inlineStr">
        <is>
          <t>Share-Based Compensation Arrangement by Share-Based Payment Award, Award Vesting Period</t>
        </is>
      </c>
      <c r="B9" s="4" t="inlineStr">
        <is>
          <t>3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elling, General and Administrative Expense (Detail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6</v>
      </c>
      <c r="C4" s="6" t="n">
        <v>12.2</v>
      </c>
      <c r="D4" s="6" t="n">
        <v>51.1</v>
      </c>
      <c r="E4" s="6" t="n">
        <v>4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Aug. 31, 2023</t>
        </is>
      </c>
      <c r="C1" s="2" t="inlineStr">
        <is>
          <t>Nov. 30, 2022</t>
        </is>
      </c>
    </row>
    <row r="2">
      <c r="A2" s="3" t="inlineStr">
        <is>
          <t>ASSETS</t>
        </is>
      </c>
      <c r="B2" s="4" t="inlineStr">
        <is>
          <t xml:space="preserve"> </t>
        </is>
      </c>
      <c r="C2" s="4" t="inlineStr">
        <is>
          <t xml:space="preserve"> </t>
        </is>
      </c>
    </row>
    <row r="3">
      <c r="A3" s="4" t="inlineStr">
        <is>
          <t>Cash and cash equivalents</t>
        </is>
      </c>
      <c r="B3" s="6" t="n">
        <v>154.7</v>
      </c>
      <c r="C3" s="9" t="n">
        <v>334</v>
      </c>
    </row>
    <row r="4">
      <c r="A4" s="4" t="inlineStr">
        <is>
          <t>Trade accounts receivable, net of allowances</t>
        </is>
      </c>
      <c r="B4" s="7" t="n">
        <v>624.5</v>
      </c>
      <c r="C4" s="7" t="n">
        <v>573.7</v>
      </c>
    </row>
    <row r="5">
      <c r="A5" s="3" t="inlineStr">
        <is>
          <t>Inventories, net</t>
        </is>
      </c>
      <c r="B5" s="4" t="inlineStr">
        <is>
          <t xml:space="preserve"> </t>
        </is>
      </c>
      <c r="C5" s="4" t="inlineStr">
        <is>
          <t xml:space="preserve"> </t>
        </is>
      </c>
    </row>
    <row r="6">
      <c r="A6" s="4" t="inlineStr">
        <is>
          <t>Finished products</t>
        </is>
      </c>
      <c r="B6" s="7" t="n">
        <v>614.6</v>
      </c>
      <c r="C6" s="5" t="n">
        <v>649</v>
      </c>
    </row>
    <row r="7">
      <c r="A7" s="4" t="inlineStr">
        <is>
          <t>Raw materials and work-in-process</t>
        </is>
      </c>
      <c r="B7" s="7" t="n">
        <v>610.9</v>
      </c>
      <c r="C7" s="7" t="n">
        <v>691.1</v>
      </c>
    </row>
    <row r="8">
      <c r="A8" s="4" t="inlineStr">
        <is>
          <t>Total inventory</t>
        </is>
      </c>
      <c r="B8" s="7" t="n">
        <v>1225.5</v>
      </c>
      <c r="C8" s="7" t="n">
        <v>1340.1</v>
      </c>
    </row>
    <row r="9">
      <c r="A9" s="4" t="inlineStr">
        <is>
          <t>Prepaid expenses and other current assets</t>
        </is>
      </c>
      <c r="B9" s="7" t="n">
        <v>122.8</v>
      </c>
      <c r="C9" s="7" t="n">
        <v>138.9</v>
      </c>
    </row>
    <row r="10">
      <c r="A10" s="4" t="inlineStr">
        <is>
          <t>Total current assets</t>
        </is>
      </c>
      <c r="B10" s="7" t="n">
        <v>2127.5</v>
      </c>
      <c r="C10" s="7" t="n">
        <v>2386.7</v>
      </c>
    </row>
    <row r="11">
      <c r="A11" s="4" t="inlineStr">
        <is>
          <t>Property, plant and equipment, net</t>
        </is>
      </c>
      <c r="B11" s="7" t="n">
        <v>1285.7</v>
      </c>
      <c r="C11" s="5" t="n">
        <v>1198</v>
      </c>
    </row>
    <row r="12">
      <c r="A12" s="4" t="inlineStr">
        <is>
          <t>Goodwill</t>
        </is>
      </c>
      <c r="B12" s="7" t="n">
        <v>5252.4</v>
      </c>
      <c r="C12" s="7" t="n">
        <v>5212.9</v>
      </c>
    </row>
    <row r="13">
      <c r="A13" s="4" t="inlineStr">
        <is>
          <t>Intangible assets, net</t>
        </is>
      </c>
      <c r="B13" s="7" t="n">
        <v>3364.4</v>
      </c>
      <c r="C13" s="7" t="n">
        <v>3387.9</v>
      </c>
    </row>
    <row r="14">
      <c r="A14" s="4" t="inlineStr">
        <is>
          <t>Other long-term assets</t>
        </is>
      </c>
      <c r="B14" s="7" t="n">
        <v>960.1</v>
      </c>
      <c r="C14" s="7" t="n">
        <v>939.4</v>
      </c>
    </row>
    <row r="15">
      <c r="A15" s="4" t="inlineStr">
        <is>
          <t>Total assets</t>
        </is>
      </c>
      <c r="B15" s="7" t="n">
        <v>12990.1</v>
      </c>
      <c r="C15" s="7" t="n">
        <v>13124.9</v>
      </c>
    </row>
    <row r="16">
      <c r="A16" s="3" t="inlineStr">
        <is>
          <t>LIABILITIES AND SHAREHOLDERS’ EQUITY</t>
        </is>
      </c>
      <c r="B16" s="4" t="inlineStr">
        <is>
          <t xml:space="preserve"> </t>
        </is>
      </c>
      <c r="C16" s="4" t="inlineStr">
        <is>
          <t xml:space="preserve"> </t>
        </is>
      </c>
    </row>
    <row r="17">
      <c r="A17" s="4" t="inlineStr">
        <is>
          <t>Short-term borrowings</t>
        </is>
      </c>
      <c r="B17" s="5" t="n">
        <v>387</v>
      </c>
      <c r="C17" s="7" t="n">
        <v>1236.7</v>
      </c>
    </row>
    <row r="18">
      <c r="A18" s="4" t="inlineStr">
        <is>
          <t>Current portion of long-term debt</t>
        </is>
      </c>
      <c r="B18" s="7" t="n">
        <v>1004.8</v>
      </c>
      <c r="C18" s="7" t="n">
        <v>270.6</v>
      </c>
    </row>
    <row r="19">
      <c r="A19" s="4" t="inlineStr">
        <is>
          <t>Trade accounts payable</t>
        </is>
      </c>
      <c r="B19" s="7" t="n">
        <v>1099.9</v>
      </c>
      <c r="C19" s="5" t="n">
        <v>1171</v>
      </c>
    </row>
    <row r="20">
      <c r="A20" s="4" t="inlineStr">
        <is>
          <t>Other accrued liabilities</t>
        </is>
      </c>
      <c r="B20" s="7" t="n">
        <v>679.3</v>
      </c>
      <c r="C20" s="7" t="n">
        <v>754.1</v>
      </c>
    </row>
    <row r="21">
      <c r="A21" s="4" t="inlineStr">
        <is>
          <t>Total current liabilities</t>
        </is>
      </c>
      <c r="B21" s="5" t="n">
        <v>3171</v>
      </c>
      <c r="C21" s="7" t="n">
        <v>3432.4</v>
      </c>
    </row>
    <row r="22">
      <c r="A22" s="4" t="inlineStr">
        <is>
          <t>Long-term debt</t>
        </is>
      </c>
      <c r="B22" s="7" t="n">
        <v>3385.3</v>
      </c>
      <c r="C22" s="7" t="n">
        <v>3642.3</v>
      </c>
    </row>
    <row r="23">
      <c r="A23" s="4" t="inlineStr">
        <is>
          <t>Deferred taxes</t>
        </is>
      </c>
      <c r="B23" s="7" t="n">
        <v>864.5</v>
      </c>
      <c r="C23" s="7" t="n">
        <v>866.3</v>
      </c>
    </row>
    <row r="24">
      <c r="A24" s="4" t="inlineStr">
        <is>
          <t>Other long-term liabilities</t>
        </is>
      </c>
      <c r="B24" s="7" t="n">
        <v>499.2</v>
      </c>
      <c r="C24" s="7" t="n">
        <v>484.7</v>
      </c>
    </row>
    <row r="25">
      <c r="A25" s="4" t="inlineStr">
        <is>
          <t>Total liabilities</t>
        </is>
      </c>
      <c r="B25" s="5" t="n">
        <v>7920</v>
      </c>
      <c r="C25" s="7" t="n">
        <v>8425.700000000001</v>
      </c>
    </row>
    <row r="26">
      <c r="A26" s="3" t="inlineStr">
        <is>
          <t>Shareholders’ equity</t>
        </is>
      </c>
      <c r="B26" s="4" t="inlineStr">
        <is>
          <t xml:space="preserve"> </t>
        </is>
      </c>
      <c r="C26" s="4" t="inlineStr">
        <is>
          <t xml:space="preserve"> </t>
        </is>
      </c>
    </row>
    <row r="27">
      <c r="A27" s="4" t="inlineStr">
        <is>
          <t>Retained earnings</t>
        </is>
      </c>
      <c r="B27" s="7" t="n">
        <v>3251.7</v>
      </c>
      <c r="C27" s="7" t="n">
        <v>3022.5</v>
      </c>
    </row>
    <row r="28">
      <c r="A28" s="4" t="inlineStr">
        <is>
          <t>Accumulated other comprehensive loss</t>
        </is>
      </c>
      <c r="B28" s="7" t="n">
        <v>-393.9</v>
      </c>
      <c r="C28" s="7" t="n">
        <v>-480.6</v>
      </c>
    </row>
    <row r="29">
      <c r="A29" s="4" t="inlineStr">
        <is>
          <t>Total McCormick shareholders' equity</t>
        </is>
      </c>
      <c r="B29" s="7" t="n">
        <v>5049.3</v>
      </c>
      <c r="C29" s="7" t="n">
        <v>4680.5</v>
      </c>
    </row>
    <row r="30">
      <c r="A30" s="4" t="inlineStr">
        <is>
          <t>Non-controlling interests</t>
        </is>
      </c>
      <c r="B30" s="7" t="n">
        <v>20.8</v>
      </c>
      <c r="C30" s="7" t="n">
        <v>18.7</v>
      </c>
    </row>
    <row r="31">
      <c r="A31" s="4" t="inlineStr">
        <is>
          <t>Total shareholders’ equity</t>
        </is>
      </c>
      <c r="B31" s="7" t="n">
        <v>5070.1</v>
      </c>
      <c r="C31" s="7" t="n">
        <v>4699.2</v>
      </c>
    </row>
    <row r="32">
      <c r="A32" s="4" t="inlineStr">
        <is>
          <t>Total liabilities and shareholders’ equity</t>
        </is>
      </c>
      <c r="B32" s="7" t="n">
        <v>12990.1</v>
      </c>
      <c r="C32" s="7" t="n">
        <v>13124.9</v>
      </c>
    </row>
    <row r="33">
      <c r="A33" s="4" t="inlineStr">
        <is>
          <t>Common stock</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t>
        </is>
      </c>
      <c r="B35" s="7" t="n">
        <v>592.8</v>
      </c>
      <c r="C35" s="7" t="n">
        <v>568.6</v>
      </c>
    </row>
    <row r="36">
      <c r="A36" s="4" t="inlineStr">
        <is>
          <t>Common stock non-voting</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1598.7</v>
      </c>
      <c r="C38" s="9" t="n">
        <v>15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Range of Assumptions for Various Stock Compensation Plans (Details)</t>
        </is>
      </c>
      <c r="B1" s="2" t="inlineStr">
        <is>
          <t>9 Months Ended</t>
        </is>
      </c>
    </row>
    <row r="2">
      <c r="B2" s="2" t="inlineStr">
        <is>
          <t>Aug. 31, 2023</t>
        </is>
      </c>
      <c r="C2" s="2" t="inlineStr">
        <is>
          <t>Aug. 31, 2022</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Fair Value Assumptions, Risk Free Interest Rate, Minimum</t>
        </is>
      </c>
      <c r="B4" s="10" t="n">
        <v>0.035</v>
      </c>
      <c r="C4" s="10" t="n">
        <v>0.002</v>
      </c>
    </row>
    <row r="5">
      <c r="A5" s="4" t="inlineStr">
        <is>
          <t>Share-Based Compensation Arrangement by Share-Based Payment Award, Fair Value Assumptions, Risk Free Interest Rate, Maximum</t>
        </is>
      </c>
      <c r="B5" s="10" t="n">
        <v>0.049</v>
      </c>
      <c r="C5" s="10" t="n">
        <v>0.025</v>
      </c>
    </row>
    <row r="6">
      <c r="A6" s="4" t="inlineStr">
        <is>
          <t>Share-Based Compensation Arrangement by Share-Based Payment Award, Fair Value Assumptions, Expected Dividend Rate</t>
        </is>
      </c>
      <c r="B6" s="10" t="n">
        <v>0.019</v>
      </c>
      <c r="C6" s="10" t="n">
        <v>0.015</v>
      </c>
    </row>
    <row r="7">
      <c r="A7" s="4" t="inlineStr">
        <is>
          <t>Share-Based Compensation Arrangement by Share-Based Payment Award, Fair Value Assumptions, Expected Volatility Rate</t>
        </is>
      </c>
      <c r="B7" s="10" t="n">
        <v>0.218</v>
      </c>
      <c r="C7" s="10" t="n">
        <v>0.212</v>
      </c>
    </row>
    <row r="8">
      <c r="A8" s="4" t="inlineStr">
        <is>
          <t>Share-Based Compensation Arrangement by Share-Based Payment Award, Fair Value Assumptions, Expected Term</t>
        </is>
      </c>
      <c r="B8" s="4" t="inlineStr">
        <is>
          <t>7 years 3 months 18 days</t>
        </is>
      </c>
      <c r="C8" s="4" t="inlineStr">
        <is>
          <t>7 years 7 months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Details) - Stock Options - $ / shares shares in Millions</t>
        </is>
      </c>
      <c r="B1" s="2" t="inlineStr">
        <is>
          <t>9 Months Ended</t>
        </is>
      </c>
    </row>
    <row r="2">
      <c r="B2" s="2" t="inlineStr">
        <is>
          <t>Aug. 31, 2023</t>
        </is>
      </c>
      <c r="C2" s="2" t="inlineStr">
        <is>
          <t>Aug.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Number of Shares</t>
        </is>
      </c>
      <c r="B4" s="7" t="n">
        <v>4.8</v>
      </c>
      <c r="C4" s="5" t="n">
        <v>5</v>
      </c>
    </row>
    <row r="5">
      <c r="A5" s="4" t="inlineStr">
        <is>
          <t>Exercised, Number of Shares</t>
        </is>
      </c>
      <c r="B5" s="7" t="n">
        <v>-0.4</v>
      </c>
      <c r="C5" s="7" t="n">
        <v>-0.8</v>
      </c>
    </row>
    <row r="6">
      <c r="A6" s="4" t="inlineStr">
        <is>
          <t>Outstanding at end of period, Number of Shares</t>
        </is>
      </c>
      <c r="B6" s="7" t="n">
        <v>5.3</v>
      </c>
      <c r="C6" s="7" t="n">
        <v>4.9</v>
      </c>
    </row>
    <row r="7">
      <c r="A7" s="4" t="inlineStr">
        <is>
          <t>Share-based Compensation Arrangements by Share-based Payment Award, Options, Grants in Period, Weighted Average Exercise Price</t>
        </is>
      </c>
      <c r="B7" s="8" t="n">
        <v>81.79000000000001</v>
      </c>
      <c r="C7" s="8" t="n">
        <v>96.92</v>
      </c>
    </row>
    <row r="8">
      <c r="A8" s="4" t="inlineStr">
        <is>
          <t>Share-based Compensation Arrangement by Share-based Payment Award, Options, Grants in Period, Net of Forfeitures</t>
        </is>
      </c>
      <c r="B8" s="7" t="n">
        <v>0.9</v>
      </c>
      <c r="C8" s="7" t="n">
        <v>0.7</v>
      </c>
    </row>
    <row r="9">
      <c r="A9" s="4" t="inlineStr">
        <is>
          <t>Excercisable at end of the period, Number of Shares</t>
        </is>
      </c>
      <c r="B9" s="7" t="n">
        <v>3.9</v>
      </c>
      <c r="C9" s="7" t="n">
        <v>3.5</v>
      </c>
    </row>
    <row r="10">
      <c r="A10" s="3" t="inlineStr">
        <is>
          <t>Share-based Compensation Arrangement by Share-based Payment Award, Options, Outstanding, Weighted Average Exercise Price [Roll Forward]</t>
        </is>
      </c>
      <c r="B10" s="4" t="inlineStr">
        <is>
          <t xml:space="preserve"> </t>
        </is>
      </c>
      <c r="C10" s="4" t="inlineStr">
        <is>
          <t xml:space="preserve"> </t>
        </is>
      </c>
    </row>
    <row r="11">
      <c r="A11" s="4" t="inlineStr">
        <is>
          <t>Outstanding at beginning of period, Weighted-Average Exercise Price</t>
        </is>
      </c>
      <c r="B11" s="8" t="n">
        <v>67.08</v>
      </c>
      <c r="C11" s="8" t="n">
        <v>59.71</v>
      </c>
    </row>
    <row r="12">
      <c r="A12" s="4" t="inlineStr">
        <is>
          <t>Exercised, Weighted-Average Exercise Price</t>
        </is>
      </c>
      <c r="B12" s="12" t="n">
        <v>47.85</v>
      </c>
      <c r="C12" s="12" t="n">
        <v>47.4</v>
      </c>
    </row>
    <row r="13">
      <c r="A13" s="4" t="inlineStr">
        <is>
          <t>Outstanding at end of period, Weighted-Average Exercise Price</t>
        </is>
      </c>
      <c r="B13" s="12" t="n">
        <v>70.43000000000001</v>
      </c>
      <c r="C13" s="12" t="n">
        <v>67.13</v>
      </c>
    </row>
    <row r="14">
      <c r="A14" s="4" t="inlineStr">
        <is>
          <t>Exercisable at end of the period, Weighted-Average Exercise Price</t>
        </is>
      </c>
      <c r="B14" s="8" t="n">
        <v>64.29000000000001</v>
      </c>
      <c r="C14" s="8" t="n">
        <v>57.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Activity (Details) - Restricted Stock Units (RSUs) - $ / shares shares in Thousands</t>
        </is>
      </c>
      <c r="B1" s="2" t="inlineStr">
        <is>
          <t>9 Months Ended</t>
        </is>
      </c>
    </row>
    <row r="2">
      <c r="B2" s="2" t="inlineStr">
        <is>
          <t>Aug. 31, 2023</t>
        </is>
      </c>
      <c r="C2" s="2" t="inlineStr">
        <is>
          <t>Aug.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Number of Shares</t>
        </is>
      </c>
      <c r="B4" s="5" t="n">
        <v>480</v>
      </c>
      <c r="C4" s="5" t="n">
        <v>563</v>
      </c>
    </row>
    <row r="5">
      <c r="A5" s="4" t="inlineStr">
        <is>
          <t>Granted, Number of Shares</t>
        </is>
      </c>
      <c r="B5" s="5" t="n">
        <v>243</v>
      </c>
      <c r="C5" s="5" t="n">
        <v>208</v>
      </c>
    </row>
    <row r="6">
      <c r="A6" s="4" t="inlineStr">
        <is>
          <t>Vested, Number of Shares</t>
        </is>
      </c>
      <c r="B6" s="5" t="n">
        <v>-225</v>
      </c>
      <c r="C6" s="5" t="n">
        <v>-251</v>
      </c>
    </row>
    <row r="7">
      <c r="A7" s="4" t="inlineStr">
        <is>
          <t>Forfeited, Number of Shares</t>
        </is>
      </c>
      <c r="B7" s="5" t="n">
        <v>-19</v>
      </c>
      <c r="C7" s="5" t="n">
        <v>-30</v>
      </c>
    </row>
    <row r="8">
      <c r="A8" s="4" t="inlineStr">
        <is>
          <t>Outstanding at end of period, Number of Shares</t>
        </is>
      </c>
      <c r="B8" s="5" t="n">
        <v>479</v>
      </c>
      <c r="C8" s="5" t="n">
        <v>490</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row>
    <row r="10">
      <c r="A10" s="4" t="inlineStr">
        <is>
          <t>Outstanding at beginning of period, Weighted-Average Grant-Date Fair Value</t>
        </is>
      </c>
      <c r="B10" s="8" t="n">
        <v>77.62</v>
      </c>
      <c r="C10" s="8" t="n">
        <v>69.52</v>
      </c>
    </row>
    <row r="11">
      <c r="A11" s="4" t="inlineStr">
        <is>
          <t>Granted, Weighted-Average Grant-Date Fair Value</t>
        </is>
      </c>
      <c r="B11" s="12" t="n">
        <v>78.33</v>
      </c>
      <c r="C11" s="12" t="n">
        <v>94.20999999999999</v>
      </c>
    </row>
    <row r="12">
      <c r="A12" s="4" t="inlineStr">
        <is>
          <t>Vested, Weighted-Average Grant-Date Fair Value</t>
        </is>
      </c>
      <c r="B12" s="12" t="n">
        <v>78.16</v>
      </c>
      <c r="C12" s="12" t="n">
        <v>71.90000000000001</v>
      </c>
    </row>
    <row r="13">
      <c r="A13" s="4" t="inlineStr">
        <is>
          <t>Forfeited, Weighted-Average Grant-Date Fair Value</t>
        </is>
      </c>
      <c r="B13" s="12" t="n">
        <v>85.58</v>
      </c>
      <c r="C13" s="12" t="n">
        <v>84.27</v>
      </c>
    </row>
    <row r="14">
      <c r="A14" s="4" t="inlineStr">
        <is>
          <t>Outstanding at end of period, Weighted-Average Grant-Date Fair Value</t>
        </is>
      </c>
      <c r="B14" s="8" t="n">
        <v>77.38</v>
      </c>
      <c r="C14" s="8" t="n">
        <v>77.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rice-Vested Stock Options Activity (Details) - Price Vested Stock Options - $ / shares shares in Thousands</t>
        </is>
      </c>
      <c r="B1" s="2" t="inlineStr">
        <is>
          <t>9 Months Ended</t>
        </is>
      </c>
    </row>
    <row r="2">
      <c r="B2" s="2" t="inlineStr">
        <is>
          <t>Aug. 31, 2023</t>
        </is>
      </c>
      <c r="C2" s="2" t="inlineStr">
        <is>
          <t>Aug.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Number of Shares</t>
        </is>
      </c>
      <c r="B4" s="5" t="n">
        <v>2107</v>
      </c>
      <c r="C4" s="5" t="n">
        <v>2193</v>
      </c>
    </row>
    <row r="5">
      <c r="A5" s="4" t="inlineStr">
        <is>
          <t>Forfeited, Number of Shares</t>
        </is>
      </c>
      <c r="B5" s="5" t="n">
        <v>-52</v>
      </c>
      <c r="C5" s="5" t="n">
        <v>-62</v>
      </c>
    </row>
    <row r="6">
      <c r="A6" s="4" t="inlineStr">
        <is>
          <t>Outstanding at end of period, Number of Shares</t>
        </is>
      </c>
      <c r="B6" s="5" t="n">
        <v>2055</v>
      </c>
      <c r="C6" s="5" t="n">
        <v>2131</v>
      </c>
    </row>
    <row r="7">
      <c r="A7" s="3" t="inlineStr">
        <is>
          <t>Share-based Compensation Arrangement by Share-based Payment Award, Equity Instruments Other than Options, Nonvested, Weighted Average Grant Date Fair Value [Roll Forward]</t>
        </is>
      </c>
      <c r="B7" s="4" t="inlineStr">
        <is>
          <t xml:space="preserve"> </t>
        </is>
      </c>
      <c r="C7" s="4" t="inlineStr">
        <is>
          <t xml:space="preserve"> </t>
        </is>
      </c>
    </row>
    <row r="8">
      <c r="A8" s="4" t="inlineStr">
        <is>
          <t>Outstanding at beginning of period, Weighted-Average Grant-Date Fair Value</t>
        </is>
      </c>
      <c r="B8" s="8" t="n">
        <v>9.4</v>
      </c>
      <c r="C8" s="8" t="n">
        <v>9.4</v>
      </c>
    </row>
    <row r="9">
      <c r="A9" s="4" t="inlineStr">
        <is>
          <t>Forfeited, Weighted-Average Grant-Date Fair Value</t>
        </is>
      </c>
      <c r="B9" s="12" t="n">
        <v>9.4</v>
      </c>
      <c r="C9" s="12" t="n">
        <v>9.4</v>
      </c>
    </row>
    <row r="10">
      <c r="A10" s="4" t="inlineStr">
        <is>
          <t>Outstanding at end of period, Weighted-Average Grant-Date Fair Value</t>
        </is>
      </c>
      <c r="B10" s="8" t="n">
        <v>9.4</v>
      </c>
      <c r="C10" s="8" t="n">
        <v>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LTPP awards (Details) - Performance Shares - $ / shares shares in Thousands</t>
        </is>
      </c>
      <c r="B1" s="2" t="inlineStr">
        <is>
          <t>9 Months Ended</t>
        </is>
      </c>
    </row>
    <row r="2">
      <c r="B2" s="2" t="inlineStr">
        <is>
          <t>Aug. 31, 2023</t>
        </is>
      </c>
      <c r="C2" s="2" t="inlineStr">
        <is>
          <t>Aug.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Number of Shares</t>
        </is>
      </c>
      <c r="B4" s="5" t="n">
        <v>451</v>
      </c>
      <c r="C4" s="5" t="n">
        <v>497</v>
      </c>
    </row>
    <row r="5">
      <c r="A5" s="4" t="inlineStr">
        <is>
          <t>Granted, Number of Shares</t>
        </is>
      </c>
      <c r="B5" s="5" t="n">
        <v>167</v>
      </c>
      <c r="C5" s="5" t="n">
        <v>151</v>
      </c>
    </row>
    <row r="6">
      <c r="A6" s="4" t="inlineStr">
        <is>
          <t>Vested, Number of Shares</t>
        </is>
      </c>
      <c r="B6" s="5" t="n">
        <v>-176</v>
      </c>
      <c r="C6" s="5" t="n">
        <v>-251</v>
      </c>
    </row>
    <row r="7">
      <c r="A7" s="4" t="inlineStr">
        <is>
          <t>Forfeited, Number of Shares</t>
        </is>
      </c>
      <c r="B7" s="5" t="n">
        <v>-18</v>
      </c>
      <c r="C7" s="5" t="n">
        <v>-4</v>
      </c>
    </row>
    <row r="8">
      <c r="A8" s="4" t="inlineStr">
        <is>
          <t>Outstanding at end of period, Number of Shares</t>
        </is>
      </c>
      <c r="B8" s="5" t="n">
        <v>424</v>
      </c>
      <c r="C8" s="5" t="n">
        <v>393</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row>
    <row r="10">
      <c r="A10" s="4" t="inlineStr">
        <is>
          <t>Outstanding at beginning of period, Weighted-Average Grant-Date Fair Value</t>
        </is>
      </c>
      <c r="B10" s="8" t="n">
        <v>106.32</v>
      </c>
      <c r="C10" s="8" t="n">
        <v>83.73999999999999</v>
      </c>
    </row>
    <row r="11">
      <c r="A11" s="4" t="inlineStr">
        <is>
          <t>Granted, Weighted-Average Grant-Date Fair Value</t>
        </is>
      </c>
      <c r="B11" s="5" t="n">
        <v>89</v>
      </c>
      <c r="C11" s="5" t="n">
        <v>95</v>
      </c>
    </row>
    <row r="12">
      <c r="A12" s="4" t="inlineStr">
        <is>
          <t>Vested, Weighted-Average Grant-Date Fair Value</t>
        </is>
      </c>
      <c r="B12" s="12" t="n">
        <v>86.14</v>
      </c>
      <c r="C12" s="12" t="n">
        <v>75.26000000000001</v>
      </c>
    </row>
    <row r="13">
      <c r="A13" s="4" t="inlineStr">
        <is>
          <t>Forfeited, Weighted-Average Grant-Date Fair Value</t>
        </is>
      </c>
      <c r="B13" s="12" t="n">
        <v>93.18000000000001</v>
      </c>
      <c r="C13" s="12" t="n">
        <v>95.29000000000001</v>
      </c>
    </row>
    <row r="14">
      <c r="A14" s="4" t="inlineStr">
        <is>
          <t>Outstanding at end of period, Weighted-Average Grant-Date Fair Value</t>
        </is>
      </c>
      <c r="B14" s="8" t="n">
        <v>93.68000000000001</v>
      </c>
      <c r="C14" s="8" t="n">
        <v>93.4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tax credit, amount</t>
        </is>
      </c>
      <c r="B4" s="6" t="n">
        <v>3.3</v>
      </c>
      <c r="C4" s="6" t="n">
        <v>3.8</v>
      </c>
      <c r="D4" s="6" t="n">
        <v>10.1</v>
      </c>
      <c r="E4" s="6" t="n">
        <v>15.5</v>
      </c>
    </row>
    <row r="5">
      <c r="A5" s="4" t="inlineStr">
        <is>
          <t>Tax benefits from the reversal of certain reserves and uncertainties</t>
        </is>
      </c>
      <c r="B5" s="7" t="n">
        <v>2.2</v>
      </c>
      <c r="C5" s="4" t="inlineStr">
        <is>
          <t xml:space="preserve"> </t>
        </is>
      </c>
      <c r="D5" s="7" t="n">
        <v>2.2</v>
      </c>
      <c r="E5" s="4" t="inlineStr">
        <is>
          <t xml:space="preserve"> </t>
        </is>
      </c>
    </row>
    <row r="6">
      <c r="A6" s="4" t="inlineStr">
        <is>
          <t>Tax benefits from the reversal of certain reserves and uncertainties, associated with the expiration of statutes of limitations</t>
        </is>
      </c>
      <c r="B6" s="7" t="n">
        <v>0.8</v>
      </c>
      <c r="C6" s="7" t="n">
        <v>4.7</v>
      </c>
      <c r="D6" s="5" t="n">
        <v>2</v>
      </c>
      <c r="E6" s="7" t="n">
        <v>6.2</v>
      </c>
    </row>
    <row r="7">
      <c r="A7" s="4" t="inlineStr">
        <is>
          <t>Shares issued, tax benefit</t>
        </is>
      </c>
      <c r="B7" s="7" t="n">
        <v>0.6</v>
      </c>
      <c r="C7" s="4" t="inlineStr">
        <is>
          <t xml:space="preserve"> </t>
        </is>
      </c>
      <c r="D7" s="5" t="n">
        <v>1</v>
      </c>
      <c r="E7" s="5" t="n">
        <v>9</v>
      </c>
    </row>
    <row r="8">
      <c r="A8" s="4" t="inlineStr">
        <is>
          <t>Adjustment to tax accrual, tax benefit</t>
        </is>
      </c>
      <c r="B8" s="7" t="n">
        <v>1.5</v>
      </c>
      <c r="C8" s="7" t="n">
        <v>1.3</v>
      </c>
      <c r="D8" s="7" t="n">
        <v>1.5</v>
      </c>
      <c r="E8" s="7" t="n">
        <v>1.3</v>
      </c>
    </row>
    <row r="9">
      <c r="A9" s="4" t="inlineStr">
        <is>
          <t>Foreign withholding tax expense</t>
        </is>
      </c>
      <c r="B9" s="6" t="n">
        <v>1.9</v>
      </c>
      <c r="C9" s="4" t="inlineStr">
        <is>
          <t xml:space="preserve"> </t>
        </is>
      </c>
      <c r="D9" s="7" t="n">
        <v>1.9</v>
      </c>
      <c r="E9" s="4" t="inlineStr">
        <is>
          <t xml:space="preserve"> </t>
        </is>
      </c>
    </row>
    <row r="10">
      <c r="A10" s="4" t="inlineStr">
        <is>
          <t>Effective income tax rate reconciliation, change in deferred tax assets valuation allowance, amount</t>
        </is>
      </c>
      <c r="B10" s="4" t="inlineStr">
        <is>
          <t xml:space="preserve"> </t>
        </is>
      </c>
      <c r="C10" s="4" t="inlineStr">
        <is>
          <t xml:space="preserve"> </t>
        </is>
      </c>
      <c r="D10" s="7" t="n">
        <v>3.2</v>
      </c>
      <c r="E10" s="7" t="n">
        <v>4.1</v>
      </c>
    </row>
    <row r="11">
      <c r="A11" s="4" t="inlineStr">
        <is>
          <t>Income tax benefit related to a tax settlement</t>
        </is>
      </c>
      <c r="B11" s="4" t="inlineStr">
        <is>
          <t xml:space="preserve"> </t>
        </is>
      </c>
      <c r="C11" s="4" t="inlineStr">
        <is>
          <t xml:space="preserve"> </t>
        </is>
      </c>
      <c r="D11" s="7" t="n">
        <v>1.2</v>
      </c>
      <c r="E11" s="4" t="inlineStr">
        <is>
          <t xml:space="preserve"> </t>
        </is>
      </c>
    </row>
    <row r="12">
      <c r="A12" s="4" t="inlineStr">
        <is>
          <t>Tax benefits related to the revaluation of deferred taxes</t>
        </is>
      </c>
      <c r="B12" s="4" t="inlineStr">
        <is>
          <t xml:space="preserve"> </t>
        </is>
      </c>
      <c r="C12" s="7" t="n">
        <v>1.4</v>
      </c>
      <c r="D12" s="6" t="n">
        <v>0.8</v>
      </c>
      <c r="E12" s="7" t="n">
        <v>3.9</v>
      </c>
    </row>
    <row r="13">
      <c r="A13" s="4" t="inlineStr">
        <is>
          <t>Tax expense relating to the sale of a business</t>
        </is>
      </c>
      <c r="B13" s="4" t="inlineStr">
        <is>
          <t xml:space="preserve"> </t>
        </is>
      </c>
      <c r="C13" s="6" t="n">
        <v>11.6</v>
      </c>
      <c r="D13" s="4" t="inlineStr">
        <is>
          <t xml:space="preserve"> </t>
        </is>
      </c>
      <c r="E13" s="7" t="n">
        <v>11.6</v>
      </c>
    </row>
    <row r="14">
      <c r="A14" s="4" t="inlineStr">
        <is>
          <t>Tax expense relating to the sale of an asset</t>
        </is>
      </c>
      <c r="B14" s="4" t="inlineStr">
        <is>
          <t xml:space="preserve"> </t>
        </is>
      </c>
      <c r="C14" s="4" t="inlineStr">
        <is>
          <t xml:space="preserve"> </t>
        </is>
      </c>
      <c r="D14" s="4" t="inlineStr">
        <is>
          <t xml:space="preserve"> </t>
        </is>
      </c>
      <c r="E14" s="6" t="n">
        <v>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 Reconciliation of Average Shares Outstanding (Details) - shares shares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Earnings Per Share, Basic and Diluted EPS [Abstract]</t>
        </is>
      </c>
      <c r="B3" s="4" t="inlineStr">
        <is>
          <t xml:space="preserve"> </t>
        </is>
      </c>
      <c r="C3" s="4" t="inlineStr">
        <is>
          <t xml:space="preserve"> </t>
        </is>
      </c>
      <c r="D3" s="4" t="inlineStr">
        <is>
          <t xml:space="preserve"> </t>
        </is>
      </c>
      <c r="E3" s="4" t="inlineStr">
        <is>
          <t xml:space="preserve"> </t>
        </is>
      </c>
    </row>
    <row r="4">
      <c r="A4" s="4" t="inlineStr">
        <is>
          <t>Average shares outstanding - basic (shares)</t>
        </is>
      </c>
      <c r="B4" s="7" t="n">
        <v>268.4</v>
      </c>
      <c r="C4" s="7" t="n">
        <v>268.3</v>
      </c>
      <c r="D4" s="7" t="n">
        <v>268.4</v>
      </c>
      <c r="E4" s="7" t="n">
        <v>268.1</v>
      </c>
    </row>
    <row r="5">
      <c r="A5" s="3" t="inlineStr">
        <is>
          <t>Effect of dilutive securities: [Abstract]</t>
        </is>
      </c>
      <c r="B5" s="4" t="inlineStr">
        <is>
          <t xml:space="preserve"> </t>
        </is>
      </c>
      <c r="C5" s="4" t="inlineStr">
        <is>
          <t xml:space="preserve"> </t>
        </is>
      </c>
      <c r="D5" s="4" t="inlineStr">
        <is>
          <t xml:space="preserve"> </t>
        </is>
      </c>
      <c r="E5" s="4" t="inlineStr">
        <is>
          <t xml:space="preserve"> </t>
        </is>
      </c>
    </row>
    <row r="6">
      <c r="A6" s="4" t="inlineStr">
        <is>
          <t>Stock options/RSUs/LTPP</t>
        </is>
      </c>
      <c r="B6" s="7" t="n">
        <v>1.7</v>
      </c>
      <c r="C6" s="7" t="n">
        <v>1.9</v>
      </c>
      <c r="D6" s="7" t="n">
        <v>1.4</v>
      </c>
      <c r="E6" s="7" t="n">
        <v>2.3</v>
      </c>
    </row>
    <row r="7">
      <c r="A7" s="4" t="inlineStr">
        <is>
          <t>Average shares outstanding – diluted (shares)</t>
        </is>
      </c>
      <c r="B7" s="7" t="n">
        <v>270.1</v>
      </c>
      <c r="C7" s="7" t="n">
        <v>270.2</v>
      </c>
      <c r="D7" s="7" t="n">
        <v>269.8</v>
      </c>
      <c r="E7" s="7" t="n">
        <v>27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 Antidilutive Securities not Considered in Earnings Per Share Calculation (Details) - shares shares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Earnings Per Share, Basic and Diluted EPS [Abstract]</t>
        </is>
      </c>
      <c r="B3" s="4" t="inlineStr">
        <is>
          <t xml:space="preserve"> </t>
        </is>
      </c>
      <c r="C3" s="4" t="inlineStr">
        <is>
          <t xml:space="preserve"> </t>
        </is>
      </c>
      <c r="D3" s="4" t="inlineStr">
        <is>
          <t xml:space="preserve"> </t>
        </is>
      </c>
      <c r="E3" s="4" t="inlineStr">
        <is>
          <t xml:space="preserve"> </t>
        </is>
      </c>
    </row>
    <row r="4">
      <c r="A4" s="4" t="inlineStr">
        <is>
          <t>Anti-dilutive securities</t>
        </is>
      </c>
      <c r="B4" s="7" t="n">
        <v>1.8</v>
      </c>
      <c r="C4" s="7" t="n">
        <v>1.6</v>
      </c>
      <c r="D4" s="7" t="n">
        <v>1.8</v>
      </c>
      <c r="E4" s="7" t="n">
        <v>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 Common Stock Activity (Details) - shares shares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Stock Options And Restricted Stock Units</t>
        </is>
      </c>
      <c r="B3" s="4" t="inlineStr">
        <is>
          <t xml:space="preserve"> </t>
        </is>
      </c>
      <c r="C3" s="4" t="inlineStr">
        <is>
          <t xml:space="preserve"> </t>
        </is>
      </c>
      <c r="D3" s="4" t="inlineStr">
        <is>
          <t xml:space="preserve"> </t>
        </is>
      </c>
      <c r="E3" s="4" t="inlineStr">
        <is>
          <t xml:space="preserve"> </t>
        </is>
      </c>
    </row>
    <row r="4">
      <c r="A4" s="3" t="inlineStr">
        <is>
          <t>Employee Stock Purchase Plan [Line Items]</t>
        </is>
      </c>
      <c r="B4" s="4" t="inlineStr">
        <is>
          <t xml:space="preserve"> </t>
        </is>
      </c>
      <c r="C4" s="4" t="inlineStr">
        <is>
          <t xml:space="preserve"> </t>
        </is>
      </c>
      <c r="D4" s="4" t="inlineStr">
        <is>
          <t xml:space="preserve"> </t>
        </is>
      </c>
      <c r="E4" s="4" t="inlineStr">
        <is>
          <t xml:space="preserve"> </t>
        </is>
      </c>
    </row>
    <row r="5">
      <c r="A5" s="4" t="inlineStr">
        <is>
          <t>Shares issued under stock options, RSUs, LTPP and employee stock purchase plans</t>
        </is>
      </c>
      <c r="B5" s="7" t="n">
        <v>0.1</v>
      </c>
      <c r="C5" s="7" t="n">
        <v>0.1</v>
      </c>
      <c r="D5" s="7" t="n">
        <v>0.7</v>
      </c>
      <c r="E5" s="7" t="n">
        <v>1.4</v>
      </c>
    </row>
    <row r="6">
      <c r="A6" s="4" t="inlineStr">
        <is>
          <t>McCormick Share Repurchases</t>
        </is>
      </c>
      <c r="B6" s="4" t="inlineStr">
        <is>
          <t xml:space="preserve"> </t>
        </is>
      </c>
      <c r="C6" s="4" t="inlineStr">
        <is>
          <t xml:space="preserve"> </t>
        </is>
      </c>
      <c r="D6" s="4" t="inlineStr">
        <is>
          <t xml:space="preserve"> </t>
        </is>
      </c>
      <c r="E6" s="4" t="inlineStr">
        <is>
          <t xml:space="preserve"> </t>
        </is>
      </c>
    </row>
    <row r="7">
      <c r="A7" s="3" t="inlineStr">
        <is>
          <t>Employee Stock Purchase Plan [Line Items]</t>
        </is>
      </c>
      <c r="B7" s="4" t="inlineStr">
        <is>
          <t xml:space="preserve"> </t>
        </is>
      </c>
      <c r="C7" s="4" t="inlineStr">
        <is>
          <t xml:space="preserve"> </t>
        </is>
      </c>
      <c r="D7" s="4" t="inlineStr">
        <is>
          <t xml:space="preserve"> </t>
        </is>
      </c>
      <c r="E7" s="4" t="inlineStr">
        <is>
          <t xml:space="preserve"> </t>
        </is>
      </c>
    </row>
    <row r="8">
      <c r="A8" s="4" t="inlineStr">
        <is>
          <t>Shares repurchased under the stock repurchase program and shares withheld for taxes under stock options, RSUs, and LTPP</t>
        </is>
      </c>
      <c r="B8" s="7" t="n">
        <v>0.1</v>
      </c>
      <c r="C8" s="7" t="n">
        <v>0.2</v>
      </c>
      <c r="D8" s="7" t="n">
        <v>0.5</v>
      </c>
      <c r="E8" s="7" t="n">
        <v>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pital Stock and Earnings Per Share - Additional Information (Details) - November 2019 $ in Millions</t>
        </is>
      </c>
      <c r="B1" s="2" t="inlineStr">
        <is>
          <t>Aug. 31, 2023 USD ($)</t>
        </is>
      </c>
    </row>
    <row r="2">
      <c r="A2" s="3" t="inlineStr">
        <is>
          <t>Class of Stock [Line Items]</t>
        </is>
      </c>
      <c r="B2" s="4" t="inlineStr">
        <is>
          <t xml:space="preserve"> </t>
        </is>
      </c>
    </row>
    <row r="3">
      <c r="A3" s="4" t="inlineStr">
        <is>
          <t>Stock repurchase program, remaining authorized repurchase amount</t>
        </is>
      </c>
      <c r="B3" s="6" t="n">
        <v>510.5</v>
      </c>
    </row>
    <row r="4">
      <c r="A4" s="4" t="inlineStr">
        <is>
          <t>Stock repurchase program, authorized amount</t>
        </is>
      </c>
      <c r="B4" s="9"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 (UNAUDITED) - USD ($) $ in Millions</t>
        </is>
      </c>
      <c r="B1" s="2" t="inlineStr">
        <is>
          <t>9 Months Ended</t>
        </is>
      </c>
    </row>
    <row r="2">
      <c r="B2" s="2" t="inlineStr">
        <is>
          <t>Aug. 31, 2023</t>
        </is>
      </c>
      <c r="C2" s="2" t="inlineStr">
        <is>
          <t>Aug. 31, 2022</t>
        </is>
      </c>
    </row>
    <row r="3">
      <c r="A3" s="3" t="inlineStr">
        <is>
          <t>Operating activities</t>
        </is>
      </c>
      <c r="B3" s="4" t="inlineStr">
        <is>
          <t xml:space="preserve"> </t>
        </is>
      </c>
      <c r="C3" s="4" t="inlineStr">
        <is>
          <t xml:space="preserve"> </t>
        </is>
      </c>
    </row>
    <row r="4">
      <c r="A4" s="4" t="inlineStr">
        <is>
          <t>Net income</t>
        </is>
      </c>
      <c r="B4" s="6" t="n">
        <v>461.3</v>
      </c>
      <c r="C4" s="6" t="n">
        <v>496.3</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7" t="n">
        <v>150.4</v>
      </c>
      <c r="C6" s="7" t="n">
        <v>148.2</v>
      </c>
    </row>
    <row r="7">
      <c r="A7" s="4" t="inlineStr">
        <is>
          <t>Stock-based compensation</t>
        </is>
      </c>
      <c r="B7" s="7" t="n">
        <v>51.1</v>
      </c>
      <c r="C7" s="7" t="n">
        <v>49.1</v>
      </c>
    </row>
    <row r="8">
      <c r="A8" s="4" t="inlineStr">
        <is>
          <t>Gain on the sale of intangible asset</t>
        </is>
      </c>
      <c r="B8" s="5" t="n">
        <v>0</v>
      </c>
      <c r="C8" s="7" t="n">
        <v>-13.6</v>
      </c>
    </row>
    <row r="9">
      <c r="A9" s="4" t="inlineStr">
        <is>
          <t>Gain on the sale of a business</t>
        </is>
      </c>
      <c r="B9" s="5" t="n">
        <v>0</v>
      </c>
      <c r="C9" s="7" t="n">
        <v>-49.6</v>
      </c>
    </row>
    <row r="10">
      <c r="A10" s="4" t="inlineStr">
        <is>
          <t>Asset impairment charge</t>
        </is>
      </c>
      <c r="B10" s="5" t="n">
        <v>0</v>
      </c>
      <c r="C10" s="5" t="n">
        <v>10</v>
      </c>
    </row>
    <row r="11">
      <c r="A11" s="4" t="inlineStr">
        <is>
          <t>Income from unconsolidated operations</t>
        </is>
      </c>
      <c r="B11" s="7" t="n">
        <v>-37.7</v>
      </c>
      <c r="C11" s="7" t="n">
        <v>-27.2</v>
      </c>
    </row>
    <row r="12">
      <c r="A12" s="4" t="inlineStr">
        <is>
          <t>Trade accounts receivable</t>
        </is>
      </c>
      <c r="B12" s="7" t="n">
        <v>-22.9</v>
      </c>
      <c r="C12" s="7" t="n">
        <v>-43.6</v>
      </c>
    </row>
    <row r="13">
      <c r="A13" s="4" t="inlineStr">
        <is>
          <t>Inventories</t>
        </is>
      </c>
      <c r="B13" s="7" t="n">
        <v>139.7</v>
      </c>
      <c r="C13" s="7" t="n">
        <v>-238.5</v>
      </c>
    </row>
    <row r="14">
      <c r="A14" s="4" t="inlineStr">
        <is>
          <t>Trade accounts payable</t>
        </is>
      </c>
      <c r="B14" s="7" t="n">
        <v>-90.40000000000001</v>
      </c>
      <c r="C14" s="7" t="n">
        <v>100.8</v>
      </c>
    </row>
    <row r="15">
      <c r="A15" s="4" t="inlineStr">
        <is>
          <t>Other assets and liabilities</t>
        </is>
      </c>
      <c r="B15" s="7" t="n">
        <v>-41.9</v>
      </c>
      <c r="C15" s="7" t="n">
        <v>-209.6</v>
      </c>
    </row>
    <row r="16">
      <c r="A16" s="4" t="inlineStr">
        <is>
          <t>Dividends from unconsolidated affiliates</t>
        </is>
      </c>
      <c r="B16" s="7" t="n">
        <v>50.5</v>
      </c>
      <c r="C16" s="7" t="n">
        <v>27.8</v>
      </c>
    </row>
    <row r="17">
      <c r="A17" s="4" t="inlineStr">
        <is>
          <t>Net cash flow provided by operating activities</t>
        </is>
      </c>
      <c r="B17" s="7" t="n">
        <v>660.1</v>
      </c>
      <c r="C17" s="7" t="n">
        <v>250.1</v>
      </c>
    </row>
    <row r="18">
      <c r="A18" s="3" t="inlineStr">
        <is>
          <t>Investing activities</t>
        </is>
      </c>
      <c r="B18" s="4" t="inlineStr">
        <is>
          <t xml:space="preserve"> </t>
        </is>
      </c>
      <c r="C18" s="4" t="inlineStr">
        <is>
          <t xml:space="preserve"> </t>
        </is>
      </c>
    </row>
    <row r="19">
      <c r="A19" s="4" t="inlineStr">
        <is>
          <t>Proceeds from sale of business</t>
        </is>
      </c>
      <c r="B19" s="5" t="n">
        <v>0</v>
      </c>
      <c r="C19" s="7" t="n">
        <v>95.2</v>
      </c>
    </row>
    <row r="20">
      <c r="A20" s="4" t="inlineStr">
        <is>
          <t>Proceeds from sale of intangible asset</t>
        </is>
      </c>
      <c r="B20" s="5" t="n">
        <v>0</v>
      </c>
      <c r="C20" s="7" t="n">
        <v>13.6</v>
      </c>
    </row>
    <row r="21">
      <c r="A21" s="4" t="inlineStr">
        <is>
          <t>Capital expenditures (including software)</t>
        </is>
      </c>
      <c r="B21" s="7" t="n">
        <v>-187.2</v>
      </c>
      <c r="C21" s="7" t="n">
        <v>-166.8</v>
      </c>
    </row>
    <row r="22">
      <c r="A22" s="4" t="inlineStr">
        <is>
          <t>Other investing activities</t>
        </is>
      </c>
      <c r="B22" s="7" t="n">
        <v>2.4</v>
      </c>
      <c r="C22" s="7" t="n">
        <v>2.5</v>
      </c>
    </row>
    <row r="23">
      <c r="A23" s="4" t="inlineStr">
        <is>
          <t>Net cash flow used in investing activities</t>
        </is>
      </c>
      <c r="B23" s="7" t="n">
        <v>-184.8</v>
      </c>
      <c r="C23" s="7" t="n">
        <v>-55.5</v>
      </c>
    </row>
    <row r="24">
      <c r="A24" s="3" t="inlineStr">
        <is>
          <t>Financing activities</t>
        </is>
      </c>
      <c r="B24" s="4" t="inlineStr">
        <is>
          <t xml:space="preserve"> </t>
        </is>
      </c>
      <c r="C24" s="4" t="inlineStr">
        <is>
          <t xml:space="preserve"> </t>
        </is>
      </c>
    </row>
    <row r="25">
      <c r="A25" s="4" t="inlineStr">
        <is>
          <t>Short-term borrowings, net</t>
        </is>
      </c>
      <c r="B25" s="5" t="n">
        <v>-850</v>
      </c>
      <c r="C25" s="7" t="n">
        <v>898.1</v>
      </c>
    </row>
    <row r="26">
      <c r="A26" s="4" t="inlineStr">
        <is>
          <t>Long-term debt borrowings</t>
        </is>
      </c>
      <c r="B26" s="7" t="n">
        <v>496.4</v>
      </c>
      <c r="C26" s="5" t="n">
        <v>0</v>
      </c>
    </row>
    <row r="27">
      <c r="A27" s="4" t="inlineStr">
        <is>
          <t>Payment of debt issuance costs</t>
        </is>
      </c>
      <c r="B27" s="7" t="n">
        <v>-1.1</v>
      </c>
      <c r="C27" s="5" t="n">
        <v>0</v>
      </c>
    </row>
    <row r="28">
      <c r="A28" s="4" t="inlineStr">
        <is>
          <t>Long-term debt repayments</t>
        </is>
      </c>
      <c r="B28" s="7" t="n">
        <v>-12.7</v>
      </c>
      <c r="C28" s="7" t="n">
        <v>-768.7</v>
      </c>
    </row>
    <row r="29">
      <c r="A29" s="4" t="inlineStr">
        <is>
          <t>Proceeds from exercised stock options</t>
        </is>
      </c>
      <c r="B29" s="7" t="n">
        <v>15.9</v>
      </c>
      <c r="C29" s="7" t="n">
        <v>39.9</v>
      </c>
    </row>
    <row r="30">
      <c r="A30" s="4" t="inlineStr">
        <is>
          <t>Taxes withheld and paid on employee stock awards</t>
        </is>
      </c>
      <c r="B30" s="7" t="n">
        <v>-10.8</v>
      </c>
      <c r="C30" s="7" t="n">
        <v>-19.4</v>
      </c>
    </row>
    <row r="31">
      <c r="A31" s="4" t="inlineStr">
        <is>
          <t>Common stock acquired by purchase</t>
        </is>
      </c>
      <c r="B31" s="7" t="n">
        <v>-26.7</v>
      </c>
      <c r="C31" s="7" t="n">
        <v>-26.1</v>
      </c>
    </row>
    <row r="32">
      <c r="A32" s="4" t="inlineStr">
        <is>
          <t>Dividends paid</t>
        </is>
      </c>
      <c r="B32" s="7" t="n">
        <v>-313.8</v>
      </c>
      <c r="C32" s="7" t="n">
        <v>-297.5</v>
      </c>
    </row>
    <row r="33">
      <c r="A33" s="4" t="inlineStr">
        <is>
          <t>Other financing activities</t>
        </is>
      </c>
      <c r="B33" s="7" t="n">
        <v>1.6</v>
      </c>
      <c r="C33" s="5" t="n">
        <v>0</v>
      </c>
    </row>
    <row r="34">
      <c r="A34" s="4" t="inlineStr">
        <is>
          <t>Net cash flow used in financing activities</t>
        </is>
      </c>
      <c r="B34" s="7" t="n">
        <v>-701.2</v>
      </c>
      <c r="C34" s="7" t="n">
        <v>-173.7</v>
      </c>
    </row>
    <row r="35">
      <c r="A35" s="4" t="inlineStr">
        <is>
          <t>Effect of exchange rate changes on cash and cash equivalents</t>
        </is>
      </c>
      <c r="B35" s="7" t="n">
        <v>46.6</v>
      </c>
      <c r="C35" s="7" t="n">
        <v>-28.7</v>
      </c>
    </row>
    <row r="36">
      <c r="A36" s="4" t="inlineStr">
        <is>
          <t>Decrease in cash and cash equivalents</t>
        </is>
      </c>
      <c r="B36" s="7" t="n">
        <v>-179.3</v>
      </c>
      <c r="C36" s="7" t="n">
        <v>-7.8</v>
      </c>
    </row>
    <row r="37">
      <c r="A37" s="4" t="inlineStr">
        <is>
          <t>Cash and cash equivalents at beginning of period</t>
        </is>
      </c>
      <c r="B37" s="5" t="n">
        <v>334</v>
      </c>
      <c r="C37" s="7" t="n">
        <v>351.7</v>
      </c>
    </row>
    <row r="38">
      <c r="A38" s="4" t="inlineStr">
        <is>
          <t>Cash and cash equivalents at end of period</t>
        </is>
      </c>
      <c r="B38" s="6" t="n">
        <v>154.7</v>
      </c>
      <c r="C38" s="6" t="n">
        <v>34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 Components of Accumulated Other Comprehensive Income, Net of Tax (Details) (Details) - USD ($) $ in Millions</t>
        </is>
      </c>
      <c r="B1" s="2" t="inlineStr">
        <is>
          <t>9 Months Ended</t>
        </is>
      </c>
    </row>
    <row r="2">
      <c r="B2" s="2" t="inlineStr">
        <is>
          <t>Aug. 31, 2023</t>
        </is>
      </c>
      <c r="C2" s="2" t="inlineStr">
        <is>
          <t>Aug. 31, 2022</t>
        </is>
      </c>
      <c r="D2" s="2" t="inlineStr">
        <is>
          <t>Nov.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oreign currency translation adjustment</t>
        </is>
      </c>
      <c r="B4" s="6" t="n">
        <v>-312.1</v>
      </c>
      <c r="C4" s="4" t="inlineStr">
        <is>
          <t xml:space="preserve"> </t>
        </is>
      </c>
      <c r="D4" s="6" t="n">
        <v>-405.3</v>
      </c>
    </row>
    <row r="5">
      <c r="A5" s="4" t="inlineStr">
        <is>
          <t>Unrealized gain on foreign currency exchange contracts</t>
        </is>
      </c>
      <c r="B5" s="7" t="n">
        <v>1.8</v>
      </c>
      <c r="C5" s="4" t="inlineStr">
        <is>
          <t xml:space="preserve"> </t>
        </is>
      </c>
      <c r="D5" s="7" t="n">
        <v>3.8</v>
      </c>
    </row>
    <row r="6">
      <c r="A6" s="4" t="inlineStr">
        <is>
          <t>Unamortized value of settled interest rate swaps</t>
        </is>
      </c>
      <c r="B6" s="7" t="n">
        <v>-2.8</v>
      </c>
      <c r="C6" s="4" t="inlineStr">
        <is>
          <t xml:space="preserve"> </t>
        </is>
      </c>
      <c r="D6" s="7" t="n">
        <v>-0.6</v>
      </c>
    </row>
    <row r="7">
      <c r="A7" s="4" t="inlineStr">
        <is>
          <t>Pension and other postretirement costs</t>
        </is>
      </c>
      <c r="B7" s="7" t="n">
        <v>-80.8</v>
      </c>
      <c r="C7" s="4" t="inlineStr">
        <is>
          <t xml:space="preserve"> </t>
        </is>
      </c>
      <c r="D7" s="7" t="n">
        <v>-78.5</v>
      </c>
    </row>
    <row r="8">
      <c r="A8" s="4" t="inlineStr">
        <is>
          <t>Accumulated other comprehensive loss</t>
        </is>
      </c>
      <c r="B8" s="7" t="n">
        <v>-393.9</v>
      </c>
      <c r="C8" s="4" t="inlineStr">
        <is>
          <t xml:space="preserve"> </t>
        </is>
      </c>
      <c r="D8" s="6" t="n">
        <v>-480.6</v>
      </c>
    </row>
    <row r="9">
      <c r="A9" s="4" t="inlineStr">
        <is>
          <t>Increase in foreign currency translation adjustment</t>
        </is>
      </c>
      <c r="B9" s="7" t="n">
        <v>93.2</v>
      </c>
      <c r="C9" s="4" t="inlineStr">
        <is>
          <t xml:space="preserve"> </t>
        </is>
      </c>
      <c r="D9" s="4" t="inlineStr">
        <is>
          <t xml:space="preserve"> </t>
        </is>
      </c>
    </row>
    <row r="10">
      <c r="A10" s="4" t="inlineStr">
        <is>
          <t>Cross currency contracts | Net Investment Hedg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Gain (loss) recognized in OCI</t>
        </is>
      </c>
      <c r="B12" s="6" t="n">
        <v>17.6</v>
      </c>
      <c r="C12" s="6" t="n">
        <v>-51.8</v>
      </c>
      <c r="D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mounts Reclassified from Accumulated Other Comprehensive Income (Loss) Into Consolidated Net Income (Detail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52.7</v>
      </c>
      <c r="C4" s="6" t="n">
        <v>37.9</v>
      </c>
      <c r="D4" s="6" t="n">
        <v>155.5</v>
      </c>
      <c r="E4" s="6" t="n">
        <v>104.7</v>
      </c>
    </row>
    <row r="5">
      <c r="A5" s="4" t="inlineStr">
        <is>
          <t>Other income, net</t>
        </is>
      </c>
      <c r="B5" s="5" t="n">
        <v>0</v>
      </c>
      <c r="C5" s="7" t="n">
        <v>-18.7</v>
      </c>
      <c r="D5" s="5" t="n">
        <v>0</v>
      </c>
      <c r="E5" s="7" t="n">
        <v>-18.7</v>
      </c>
    </row>
    <row r="6">
      <c r="A6" s="4" t="inlineStr">
        <is>
          <t>Cost of goods sold</t>
        </is>
      </c>
      <c r="B6" s="7" t="n">
        <v>1061.9</v>
      </c>
      <c r="C6" s="7" t="n">
        <v>1028.9</v>
      </c>
      <c r="D6" s="7" t="n">
        <v>3108.2</v>
      </c>
      <c r="E6" s="7" t="n">
        <v>3004.7</v>
      </c>
    </row>
    <row r="7">
      <c r="A7" s="4" t="inlineStr">
        <is>
          <t>Other income, net</t>
        </is>
      </c>
      <c r="B7" s="7" t="n">
        <v>7.1</v>
      </c>
      <c r="C7" s="7" t="n">
        <v>77.40000000000001</v>
      </c>
      <c r="D7" s="7" t="n">
        <v>30.7</v>
      </c>
      <c r="E7" s="7" t="n">
        <v>89.90000000000001</v>
      </c>
    </row>
    <row r="8">
      <c r="A8" s="4" t="inlineStr">
        <is>
          <t>Income tax expense</t>
        </is>
      </c>
      <c r="B8" s="7" t="n">
        <v>42.7</v>
      </c>
      <c r="C8" s="7" t="n">
        <v>59.3</v>
      </c>
      <c r="D8" s="7" t="n">
        <v>117.4</v>
      </c>
      <c r="E8" s="7" t="n">
        <v>115.4</v>
      </c>
    </row>
    <row r="9">
      <c r="A9" s="4" t="inlineStr">
        <is>
          <t>Net income</t>
        </is>
      </c>
      <c r="B9" s="7" t="n">
        <v>170.1</v>
      </c>
      <c r="C9" s="7" t="n">
        <v>222.9</v>
      </c>
      <c r="D9" s="7" t="n">
        <v>461.3</v>
      </c>
      <c r="E9" s="7" t="n">
        <v>496.3</v>
      </c>
    </row>
    <row r="10">
      <c r="A10" s="4" t="inlineStr">
        <is>
          <t>Reclassification out of Accumulated Other Comprehensive Income | (Gains)/losses on cash flow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Total before tax</t>
        </is>
      </c>
      <c r="B12" s="7" t="n">
        <v>0.4</v>
      </c>
      <c r="C12" s="7" t="n">
        <v>-19.5</v>
      </c>
      <c r="D12" s="7" t="n">
        <v>-1.1</v>
      </c>
      <c r="E12" s="7" t="n">
        <v>-19.8</v>
      </c>
    </row>
    <row r="13">
      <c r="A13" s="4" t="inlineStr">
        <is>
          <t>Income tax expense</t>
        </is>
      </c>
      <c r="B13" s="7" t="n">
        <v>-0.1</v>
      </c>
      <c r="C13" s="7" t="n">
        <v>4.9</v>
      </c>
      <c r="D13" s="7" t="n">
        <v>0.3</v>
      </c>
      <c r="E13" s="5" t="n">
        <v>5</v>
      </c>
    </row>
    <row r="14">
      <c r="A14" s="4" t="inlineStr">
        <is>
          <t>Net income</t>
        </is>
      </c>
      <c r="B14" s="7" t="n">
        <v>0.3</v>
      </c>
      <c r="C14" s="7" t="n">
        <v>-14.6</v>
      </c>
      <c r="D14" s="7" t="n">
        <v>-0.8</v>
      </c>
      <c r="E14" s="7" t="n">
        <v>-14.8</v>
      </c>
    </row>
    <row r="15">
      <c r="A15" s="4" t="inlineStr">
        <is>
          <t>Reclassification out of Accumulated Other Comprehensive Income | Amortization of pension and postretirement benefit adjustment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Total before tax</t>
        </is>
      </c>
      <c r="B17" s="7" t="n">
        <v>-0.4</v>
      </c>
      <c r="C17" s="7" t="n">
        <v>2.8</v>
      </c>
      <c r="D17" s="7" t="n">
        <v>-1.3</v>
      </c>
      <c r="E17" s="7" t="n">
        <v>7.8</v>
      </c>
    </row>
    <row r="18">
      <c r="A18" s="4" t="inlineStr">
        <is>
          <t>Other income, net</t>
        </is>
      </c>
      <c r="B18" s="7" t="n">
        <v>-0.5</v>
      </c>
      <c r="C18" s="7" t="n">
        <v>2.6</v>
      </c>
      <c r="D18" s="7" t="n">
        <v>-1.5</v>
      </c>
      <c r="E18" s="7" t="n">
        <v>7.5</v>
      </c>
    </row>
    <row r="19">
      <c r="A19" s="4" t="inlineStr">
        <is>
          <t>Income tax expense</t>
        </is>
      </c>
      <c r="B19" s="7" t="n">
        <v>0.1</v>
      </c>
      <c r="C19" s="7" t="n">
        <v>-0.6</v>
      </c>
      <c r="D19" s="7" t="n">
        <v>0.3</v>
      </c>
      <c r="E19" s="7" t="n">
        <v>-1.8</v>
      </c>
    </row>
    <row r="20">
      <c r="A20" s="4" t="inlineStr">
        <is>
          <t>Net income</t>
        </is>
      </c>
      <c r="B20" s="7" t="n">
        <v>-0.3</v>
      </c>
      <c r="C20" s="7" t="n">
        <v>2.2</v>
      </c>
      <c r="D20" s="5" t="n">
        <v>-1</v>
      </c>
      <c r="E20" s="5" t="n">
        <v>6</v>
      </c>
    </row>
    <row r="21">
      <c r="A21" s="4" t="inlineStr">
        <is>
          <t>Reclassification out of Accumulated Other Comprehensive Income | Amortization of pension and postretirement benefit adjustments: | United States pension</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row>
    <row r="23">
      <c r="A23" s="4" t="inlineStr">
        <is>
          <t>Other income, net</t>
        </is>
      </c>
      <c r="B23" s="7" t="n">
        <v>0.1</v>
      </c>
      <c r="C23" s="7" t="n">
        <v>0.2</v>
      </c>
      <c r="D23" s="7" t="n">
        <v>0.2</v>
      </c>
      <c r="E23" s="7" t="n">
        <v>0.3</v>
      </c>
    </row>
    <row r="24">
      <c r="A24" s="4" t="inlineStr">
        <is>
          <t>Interest rate contracts | Reclassification out of Accumulated Other Comprehensive Income | (Gains)/losses on cash flow hedge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row>
    <row r="26">
      <c r="A26" s="4" t="inlineStr">
        <is>
          <t>Interest expense</t>
        </is>
      </c>
      <c r="B26" s="5" t="n">
        <v>0</v>
      </c>
      <c r="C26" s="7" t="n">
        <v>-0.1</v>
      </c>
      <c r="D26" s="7" t="n">
        <v>-0.2</v>
      </c>
      <c r="E26" s="7" t="n">
        <v>-0.4</v>
      </c>
    </row>
    <row r="27">
      <c r="A27" s="4" t="inlineStr">
        <is>
          <t>Foreign exchange contracts | Reclassification out of Accumulated Other Comprehensive Income | (Gains)/losses on cash flow hedge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row>
    <row r="29">
      <c r="A29" s="4" t="inlineStr">
        <is>
          <t>Cost of goods sold</t>
        </is>
      </c>
      <c r="B29" s="6" t="n">
        <v>0.4</v>
      </c>
      <c r="C29" s="6" t="n">
        <v>-0.7</v>
      </c>
      <c r="D29" s="6" t="n">
        <v>-0.9</v>
      </c>
      <c r="E29" s="6" t="n">
        <v>-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9 Months Ended</t>
        </is>
      </c>
    </row>
    <row r="2">
      <c r="B2" s="2" t="inlineStr">
        <is>
          <t>Aug.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Business Segments (Detail)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684.7</v>
      </c>
      <c r="C4" s="6" t="n">
        <v>1595.6</v>
      </c>
      <c r="D4" s="6" t="n">
        <v>4909.4</v>
      </c>
      <c r="E4" s="6" t="n">
        <v>4654.8</v>
      </c>
    </row>
    <row r="5">
      <c r="A5" s="4" t="inlineStr">
        <is>
          <t>Operating income excluding special charges</t>
        </is>
      </c>
      <c r="B5" s="7" t="n">
        <v>251.1</v>
      </c>
      <c r="C5" s="7" t="n">
        <v>238.6</v>
      </c>
      <c r="D5" s="7" t="n">
        <v>712.9</v>
      </c>
      <c r="E5" s="7" t="n">
        <v>639.5</v>
      </c>
    </row>
    <row r="6">
      <c r="A6" s="4" t="inlineStr">
        <is>
          <t>Income from unconsolidated operations</t>
        </is>
      </c>
      <c r="B6" s="7" t="n">
        <v>13.4</v>
      </c>
      <c r="C6" s="7" t="n">
        <v>7.5</v>
      </c>
      <c r="D6" s="7" t="n">
        <v>37.7</v>
      </c>
      <c r="E6" s="7" t="n">
        <v>27.2</v>
      </c>
    </row>
    <row r="7">
      <c r="A7" s="4" t="inlineStr">
        <is>
          <t>Less: Special charges</t>
        </is>
      </c>
      <c r="B7" s="7" t="n">
        <v>6.1</v>
      </c>
      <c r="C7" s="7" t="n">
        <v>3.4</v>
      </c>
      <c r="D7" s="7" t="n">
        <v>47.1</v>
      </c>
      <c r="E7" s="5" t="n">
        <v>38</v>
      </c>
    </row>
    <row r="8">
      <c r="A8" s="4" t="inlineStr">
        <is>
          <t>Transaction and integration expenses</t>
        </is>
      </c>
      <c r="B8" s="5" t="n">
        <v>0</v>
      </c>
      <c r="C8" s="5" t="n">
        <v>0</v>
      </c>
      <c r="D8" s="5" t="n">
        <v>0</v>
      </c>
      <c r="E8" s="7" t="n">
        <v>2.2</v>
      </c>
    </row>
    <row r="9">
      <c r="A9" s="4" t="inlineStr">
        <is>
          <t>Operating income</t>
        </is>
      </c>
      <c r="B9" s="5" t="n">
        <v>245</v>
      </c>
      <c r="C9" s="7" t="n">
        <v>235.2</v>
      </c>
      <c r="D9" s="7" t="n">
        <v>665.8</v>
      </c>
      <c r="E9" s="7" t="n">
        <v>599.3</v>
      </c>
    </row>
    <row r="10">
      <c r="A10" s="4" t="inlineStr">
        <is>
          <t>Consum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7" t="n">
        <v>937.1</v>
      </c>
      <c r="C12" s="7" t="n">
        <v>927.9</v>
      </c>
      <c r="D12" s="7" t="n">
        <v>2758.7</v>
      </c>
      <c r="E12" s="7" t="n">
        <v>2720.1</v>
      </c>
    </row>
    <row r="13">
      <c r="A13" s="4" t="inlineStr">
        <is>
          <t>Operating income excluding special charges</t>
        </is>
      </c>
      <c r="B13" s="7" t="n">
        <v>173.3</v>
      </c>
      <c r="C13" s="7" t="n">
        <v>183.7</v>
      </c>
      <c r="D13" s="7" t="n">
        <v>500.3</v>
      </c>
      <c r="E13" s="7" t="n">
        <v>475.5</v>
      </c>
    </row>
    <row r="14">
      <c r="A14" s="4" t="inlineStr">
        <is>
          <t>Income from unconsolidated operations</t>
        </is>
      </c>
      <c r="B14" s="7" t="n">
        <v>11.9</v>
      </c>
      <c r="C14" s="7" t="n">
        <v>6.6</v>
      </c>
      <c r="D14" s="7" t="n">
        <v>36.5</v>
      </c>
      <c r="E14" s="7" t="n">
        <v>23.4</v>
      </c>
    </row>
    <row r="15">
      <c r="A15" s="4" t="inlineStr">
        <is>
          <t>Less: Special charges</t>
        </is>
      </c>
      <c r="B15" s="7" t="n">
        <v>2.2</v>
      </c>
      <c r="C15" s="7" t="n">
        <v>1.8</v>
      </c>
      <c r="D15" s="7" t="n">
        <v>29.6</v>
      </c>
      <c r="E15" s="7" t="n">
        <v>16.1</v>
      </c>
    </row>
    <row r="16">
      <c r="A16" s="4" t="inlineStr">
        <is>
          <t>Transaction and integration expenses</t>
        </is>
      </c>
      <c r="B16" s="4" t="inlineStr">
        <is>
          <t xml:space="preserve"> </t>
        </is>
      </c>
      <c r="C16" s="4" t="inlineStr">
        <is>
          <t xml:space="preserve"> </t>
        </is>
      </c>
      <c r="D16" s="4" t="inlineStr">
        <is>
          <t xml:space="preserve"> </t>
        </is>
      </c>
      <c r="E16" s="5" t="n">
        <v>0</v>
      </c>
    </row>
    <row r="17">
      <c r="A17" s="4" t="inlineStr">
        <is>
          <t>Operating income</t>
        </is>
      </c>
      <c r="B17" s="7" t="n">
        <v>171.1</v>
      </c>
      <c r="C17" s="7" t="n">
        <v>181.9</v>
      </c>
      <c r="D17" s="7" t="n">
        <v>470.7</v>
      </c>
      <c r="E17" s="7" t="n">
        <v>459.4</v>
      </c>
    </row>
    <row r="18">
      <c r="A18" s="4" t="inlineStr">
        <is>
          <t>Flavor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7" t="n">
        <v>747.6</v>
      </c>
      <c r="C20" s="7" t="n">
        <v>667.7</v>
      </c>
      <c r="D20" s="7" t="n">
        <v>2150.7</v>
      </c>
      <c r="E20" s="7" t="n">
        <v>1934.7</v>
      </c>
    </row>
    <row r="21">
      <c r="A21" s="4" t="inlineStr">
        <is>
          <t>Operating income excluding special charges</t>
        </is>
      </c>
      <c r="B21" s="7" t="n">
        <v>77.8</v>
      </c>
      <c r="C21" s="7" t="n">
        <v>54.9</v>
      </c>
      <c r="D21" s="7" t="n">
        <v>212.6</v>
      </c>
      <c r="E21" s="5" t="n">
        <v>164</v>
      </c>
    </row>
    <row r="22">
      <c r="A22" s="4" t="inlineStr">
        <is>
          <t>Income from unconsolidated operations</t>
        </is>
      </c>
      <c r="B22" s="7" t="n">
        <v>1.5</v>
      </c>
      <c r="C22" s="7" t="n">
        <v>0.9</v>
      </c>
      <c r="D22" s="7" t="n">
        <v>1.2</v>
      </c>
      <c r="E22" s="7" t="n">
        <v>3.8</v>
      </c>
    </row>
    <row r="23">
      <c r="A23" s="4" t="inlineStr">
        <is>
          <t>Less: Special charges</t>
        </is>
      </c>
      <c r="B23" s="7" t="n">
        <v>3.9</v>
      </c>
      <c r="C23" s="7" t="n">
        <v>1.6</v>
      </c>
      <c r="D23" s="7" t="n">
        <v>17.5</v>
      </c>
      <c r="E23" s="7" t="n">
        <v>21.9</v>
      </c>
    </row>
    <row r="24">
      <c r="A24" s="4" t="inlineStr">
        <is>
          <t>Transaction and integration expenses</t>
        </is>
      </c>
      <c r="B24" s="4" t="inlineStr">
        <is>
          <t xml:space="preserve"> </t>
        </is>
      </c>
      <c r="C24" s="4" t="inlineStr">
        <is>
          <t xml:space="preserve"> </t>
        </is>
      </c>
      <c r="D24" s="4" t="inlineStr">
        <is>
          <t xml:space="preserve"> </t>
        </is>
      </c>
      <c r="E24" s="7" t="n">
        <v>2.2</v>
      </c>
    </row>
    <row r="25">
      <c r="A25" s="4" t="inlineStr">
        <is>
          <t>Operating income</t>
        </is>
      </c>
      <c r="B25" s="7" t="n">
        <v>73.90000000000001</v>
      </c>
      <c r="C25" s="7" t="n">
        <v>53.3</v>
      </c>
      <c r="D25" s="7" t="n">
        <v>195.1</v>
      </c>
      <c r="E25" s="7" t="n">
        <v>139.9</v>
      </c>
    </row>
    <row r="26">
      <c r="A26" s="4" t="inlineStr">
        <is>
          <t>America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1203.3</v>
      </c>
      <c r="C28" s="7" t="n">
        <v>1141.7</v>
      </c>
      <c r="D28" s="7" t="n">
        <v>3475.8</v>
      </c>
      <c r="E28" s="7" t="n">
        <v>3266.8</v>
      </c>
    </row>
    <row r="29">
      <c r="A29" s="4" t="inlineStr">
        <is>
          <t>EME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304.4</v>
      </c>
      <c r="C31" s="7" t="n">
        <v>262.9</v>
      </c>
      <c r="D31" s="5" t="n">
        <v>899</v>
      </c>
      <c r="E31" s="7" t="n">
        <v>841.2</v>
      </c>
    </row>
    <row r="32">
      <c r="A32" s="4" t="inlineStr">
        <is>
          <t>APAC</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9" t="n">
        <v>177</v>
      </c>
      <c r="C34" s="9" t="n">
        <v>191</v>
      </c>
      <c r="D34" s="6" t="n">
        <v>534.6</v>
      </c>
      <c r="E34" s="6" t="n">
        <v>54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Income, Net - Summary of Other Income (Detail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sale of business</t>
        </is>
      </c>
      <c r="B4" s="9" t="n">
        <v>0</v>
      </c>
      <c r="C4" s="6" t="n">
        <v>49.6</v>
      </c>
      <c r="D4" s="9" t="n">
        <v>0</v>
      </c>
      <c r="E4" s="6" t="n">
        <v>49.6</v>
      </c>
    </row>
    <row r="5">
      <c r="A5" s="4" t="inlineStr">
        <is>
          <t>Gain on settlement of treasury lock</t>
        </is>
      </c>
      <c r="B5" s="5" t="n">
        <v>0</v>
      </c>
      <c r="C5" s="7" t="n">
        <v>18.7</v>
      </c>
      <c r="D5" s="5" t="n">
        <v>0</v>
      </c>
      <c r="E5" s="7" t="n">
        <v>18.7</v>
      </c>
    </row>
    <row r="6">
      <c r="A6" s="4" t="inlineStr">
        <is>
          <t>Pension and other postretirement benefit income</t>
        </is>
      </c>
      <c r="B6" s="7" t="n">
        <v>2.7</v>
      </c>
      <c r="C6" s="7" t="n">
        <v>2.4</v>
      </c>
      <c r="D6" s="5" t="n">
        <v>8</v>
      </c>
      <c r="E6" s="7" t="n">
        <v>7.5</v>
      </c>
    </row>
    <row r="7">
      <c r="A7" s="4" t="inlineStr">
        <is>
          <t>Interest income</t>
        </is>
      </c>
      <c r="B7" s="7" t="n">
        <v>9.4</v>
      </c>
      <c r="C7" s="7" t="n">
        <v>4.8</v>
      </c>
      <c r="D7" s="7" t="n">
        <v>26.4</v>
      </c>
      <c r="E7" s="7" t="n">
        <v>11.7</v>
      </c>
    </row>
    <row r="8">
      <c r="A8" s="4" t="inlineStr">
        <is>
          <t>Other</t>
        </is>
      </c>
      <c r="B8" s="5" t="n">
        <v>-5</v>
      </c>
      <c r="C8" s="7" t="n">
        <v>1.9</v>
      </c>
      <c r="D8" s="7" t="n">
        <v>-3.7</v>
      </c>
      <c r="E8" s="7" t="n">
        <v>2.4</v>
      </c>
    </row>
    <row r="9">
      <c r="A9" s="4" t="inlineStr">
        <is>
          <t>Total other income, net</t>
        </is>
      </c>
      <c r="B9" s="6" t="n">
        <v>7.1</v>
      </c>
      <c r="C9" s="6" t="n">
        <v>77.40000000000001</v>
      </c>
      <c r="D9" s="6" t="n">
        <v>30.7</v>
      </c>
      <c r="E9" s="6" t="n">
        <v>89.9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Other Income, Net - Narrative (Details) - USD ($) $ in Millions</t>
        </is>
      </c>
      <c r="C1" s="2" t="inlineStr">
        <is>
          <t>3 Months Ended</t>
        </is>
      </c>
      <c r="E1" s="2" t="inlineStr">
        <is>
          <t>9 Months Ended</t>
        </is>
      </c>
    </row>
    <row r="2">
      <c r="B2" s="2" t="inlineStr">
        <is>
          <t>Aug. 03, 2022</t>
        </is>
      </c>
      <c r="C2" s="2" t="inlineStr">
        <is>
          <t>Aug. 31, 2023</t>
        </is>
      </c>
      <c r="D2" s="2" t="inlineStr">
        <is>
          <t>Aug. 31, 2022</t>
        </is>
      </c>
      <c r="E2" s="2" t="inlineStr">
        <is>
          <t>Aug. 31, 2023</t>
        </is>
      </c>
      <c r="F2" s="2" t="inlineStr">
        <is>
          <t>Aug. 31, 2022</t>
        </is>
      </c>
      <c r="G2" s="2" t="inlineStr">
        <is>
          <t>Nov. 30, 2022</t>
        </is>
      </c>
      <c r="H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ettlement of treasury lock</t>
        </is>
      </c>
      <c r="B4" s="4" t="inlineStr">
        <is>
          <t xml:space="preserve"> </t>
        </is>
      </c>
      <c r="C4" s="9" t="n">
        <v>0</v>
      </c>
      <c r="D4" s="6" t="n">
        <v>18.7</v>
      </c>
      <c r="E4" s="9" t="n">
        <v>0</v>
      </c>
      <c r="F4" s="6" t="n">
        <v>18.7</v>
      </c>
      <c r="G4" s="4" t="inlineStr">
        <is>
          <t xml:space="preserve"> </t>
        </is>
      </c>
      <c r="H4" s="4" t="inlineStr">
        <is>
          <t xml:space="preserve"> </t>
        </is>
      </c>
    </row>
    <row r="5">
      <c r="A5" s="4" t="inlineStr">
        <is>
          <t>Proceeds from sale of business</t>
        </is>
      </c>
      <c r="B5" s="4" t="inlineStr">
        <is>
          <t xml:space="preserve"> </t>
        </is>
      </c>
      <c r="C5" s="4" t="inlineStr">
        <is>
          <t xml:space="preserve"> </t>
        </is>
      </c>
      <c r="D5" s="4" t="inlineStr">
        <is>
          <t xml:space="preserve"> </t>
        </is>
      </c>
      <c r="E5" s="5" t="n">
        <v>0</v>
      </c>
      <c r="F5" s="7" t="n">
        <v>95.2</v>
      </c>
      <c r="G5" s="4" t="inlineStr">
        <is>
          <t xml:space="preserve"> </t>
        </is>
      </c>
      <c r="H5" s="4" t="inlineStr">
        <is>
          <t xml:space="preserve"> </t>
        </is>
      </c>
    </row>
    <row r="6">
      <c r="A6" s="4" t="inlineStr">
        <is>
          <t>Goodwill</t>
        </is>
      </c>
      <c r="B6" s="4" t="inlineStr">
        <is>
          <t xml:space="preserve"> </t>
        </is>
      </c>
      <c r="C6" s="7" t="n">
        <v>5252.4</v>
      </c>
      <c r="D6" s="4" t="inlineStr">
        <is>
          <t xml:space="preserve"> </t>
        </is>
      </c>
      <c r="E6" s="7" t="n">
        <v>5252.4</v>
      </c>
      <c r="F6" s="4" t="inlineStr">
        <is>
          <t xml:space="preserve"> </t>
        </is>
      </c>
      <c r="G6" s="6" t="n">
        <v>5212.9</v>
      </c>
      <c r="H6" s="4" t="inlineStr">
        <is>
          <t xml:space="preserve"> </t>
        </is>
      </c>
    </row>
    <row r="7">
      <c r="A7" s="4" t="inlineStr">
        <is>
          <t>Gain on sale of business</t>
        </is>
      </c>
      <c r="B7" s="4" t="inlineStr">
        <is>
          <t xml:space="preserve"> </t>
        </is>
      </c>
      <c r="C7" s="9" t="n">
        <v>0</v>
      </c>
      <c r="D7" s="7" t="n">
        <v>49.6</v>
      </c>
      <c r="E7" s="9" t="n">
        <v>0</v>
      </c>
      <c r="F7" s="7" t="n">
        <v>49.6</v>
      </c>
      <c r="G7" s="4" t="inlineStr">
        <is>
          <t xml:space="preserve"> </t>
        </is>
      </c>
      <c r="H7" s="4" t="inlineStr">
        <is>
          <t xml:space="preserve"> </t>
        </is>
      </c>
    </row>
    <row r="8">
      <c r="A8" s="4" t="inlineStr">
        <is>
          <t>Kitchen Bas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business</t>
        </is>
      </c>
      <c r="B10" s="6" t="n">
        <v>9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expenses</t>
        </is>
      </c>
      <c r="B11" s="7" t="n">
        <v>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Intangible Assets, Net</t>
        </is>
      </c>
      <c r="B12" s="7" t="n">
        <v>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7" t="n">
        <v>2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sale of business</t>
        </is>
      </c>
      <c r="B14" s="6" t="n">
        <v>4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Line of Credit</t>
        </is>
      </c>
      <c r="B17" s="4" t="inlineStr">
        <is>
          <t xml:space="preserve"> </t>
        </is>
      </c>
      <c r="C17" s="4" t="inlineStr">
        <is>
          <t xml:space="preserve"> </t>
        </is>
      </c>
      <c r="D17" s="9" t="n">
        <v>500</v>
      </c>
      <c r="E17" s="4" t="inlineStr">
        <is>
          <t xml:space="preserve"> </t>
        </is>
      </c>
      <c r="F17" s="9" t="n">
        <v>500</v>
      </c>
      <c r="G17" s="4" t="inlineStr">
        <is>
          <t xml:space="preserve"> </t>
        </is>
      </c>
      <c r="H17" s="4" t="inlineStr">
        <is>
          <t xml:space="preserve"> </t>
        </is>
      </c>
    </row>
    <row r="18">
      <c r="A18" s="4" t="inlineStr">
        <is>
          <t>Debt Instrument, Term</t>
        </is>
      </c>
      <c r="B18" s="4" t="inlineStr">
        <is>
          <t xml:space="preserve"> </t>
        </is>
      </c>
      <c r="C18" s="4" t="inlineStr">
        <is>
          <t xml:space="preserve"> </t>
        </is>
      </c>
      <c r="D18" s="4" t="inlineStr">
        <is>
          <t>364 days</t>
        </is>
      </c>
      <c r="E18" s="4" t="inlineStr">
        <is>
          <t xml:space="preserve"> </t>
        </is>
      </c>
      <c r="F18" s="4" t="inlineStr">
        <is>
          <t xml:space="preserve"> </t>
        </is>
      </c>
      <c r="G18" s="4" t="inlineStr">
        <is>
          <t xml:space="preserve"> </t>
        </is>
      </c>
      <c r="H18" s="4" t="inlineStr">
        <is>
          <t xml:space="preserve"> </t>
        </is>
      </c>
    </row>
    <row r="19">
      <c r="A19" s="4" t="inlineStr">
        <is>
          <t>Fixed Rat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200</v>
      </c>
    </row>
    <row r="22">
      <c r="A22" s="4" t="inlineStr">
        <is>
          <t>Treasury 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200</v>
      </c>
    </row>
    <row r="25">
      <c r="A25" s="4" t="inlineStr">
        <is>
          <t>Derivative, Amount Settled</t>
        </is>
      </c>
      <c r="B25" s="4" t="inlineStr">
        <is>
          <t xml:space="preserve"> </t>
        </is>
      </c>
      <c r="C25" s="4" t="inlineStr">
        <is>
          <t xml:space="preserve"> </t>
        </is>
      </c>
      <c r="D25" s="9" t="n">
        <v>200</v>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6" customWidth="1" min="6" max="6"/>
    <col width="37" customWidth="1" min="7" max="7"/>
  </cols>
  <sheetData>
    <row r="1">
      <c r="A1" s="1" t="inlineStr">
        <is>
          <t>CONDENSED CONSOLIDATED STATEMENT OF SHAREHOLDERS' EQUITY (UNAUDITED) - USD ($) shares in Millions, $ in Millions</t>
        </is>
      </c>
      <c r="B1" s="2" t="inlineStr">
        <is>
          <t>Total</t>
        </is>
      </c>
      <c r="C1" s="2" t="inlineStr">
        <is>
          <t>Common stock</t>
        </is>
      </c>
      <c r="D1" s="2" t="inlineStr">
        <is>
          <t>Retained Earnings</t>
        </is>
      </c>
      <c r="E1" s="2" t="inlineStr">
        <is>
          <t>Accumulated Other Comprehensive (Loss) Income</t>
        </is>
      </c>
      <c r="F1" s="2" t="inlineStr">
        <is>
          <t>Non-controlling Interests</t>
        </is>
      </c>
      <c r="G1" s="2" t="inlineStr">
        <is>
          <t>Common stock non-voting Common stock</t>
        </is>
      </c>
    </row>
    <row r="2">
      <c r="A2" s="4" t="inlineStr">
        <is>
          <t>Balance, Shares at Nov. 30, 2021</t>
        </is>
      </c>
      <c r="B2" s="4" t="inlineStr">
        <is>
          <t xml:space="preserve"> </t>
        </is>
      </c>
      <c r="C2" s="7" t="n">
        <v>17.8</v>
      </c>
      <c r="D2" s="4" t="inlineStr">
        <is>
          <t xml:space="preserve"> </t>
        </is>
      </c>
      <c r="E2" s="4" t="inlineStr">
        <is>
          <t xml:space="preserve"> </t>
        </is>
      </c>
      <c r="F2" s="4" t="inlineStr">
        <is>
          <t xml:space="preserve"> </t>
        </is>
      </c>
      <c r="G2" s="7" t="n">
        <v>249.5</v>
      </c>
    </row>
    <row r="3">
      <c r="A3" s="4" t="inlineStr">
        <is>
          <t>Balance, Value at Nov. 30, 2021</t>
        </is>
      </c>
      <c r="B3" s="6" t="n">
        <v>4425.5</v>
      </c>
      <c r="C3" s="6" t="n">
        <v>2055.1</v>
      </c>
      <c r="D3" s="6" t="n">
        <v>2782.4</v>
      </c>
      <c r="E3" s="6" t="n">
        <v>-426.5</v>
      </c>
      <c r="F3" s="6" t="n">
        <v>14.5</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496.3</v>
      </c>
      <c r="C5" s="4" t="inlineStr">
        <is>
          <t xml:space="preserve"> </t>
        </is>
      </c>
      <c r="D5" s="7" t="n">
        <v>496.3</v>
      </c>
      <c r="E5" s="4" t="inlineStr">
        <is>
          <t xml:space="preserve"> </t>
        </is>
      </c>
      <c r="F5" s="4" t="inlineStr">
        <is>
          <t xml:space="preserve"> </t>
        </is>
      </c>
      <c r="G5" s="4" t="inlineStr">
        <is>
          <t xml:space="preserve"> </t>
        </is>
      </c>
    </row>
    <row r="6">
      <c r="A6" s="4" t="inlineStr">
        <is>
          <t>Net income attributable to non-controlling interest</t>
        </is>
      </c>
      <c r="B6" s="7" t="n">
        <v>5.2</v>
      </c>
      <c r="C6" s="4" t="inlineStr">
        <is>
          <t xml:space="preserve"> </t>
        </is>
      </c>
      <c r="D6" s="4" t="inlineStr">
        <is>
          <t xml:space="preserve"> </t>
        </is>
      </c>
      <c r="E6" s="4" t="inlineStr">
        <is>
          <t xml:space="preserve"> </t>
        </is>
      </c>
      <c r="F6" s="7" t="n">
        <v>5.2</v>
      </c>
      <c r="G6" s="4" t="inlineStr">
        <is>
          <t xml:space="preserve"> </t>
        </is>
      </c>
    </row>
    <row r="7">
      <c r="A7" s="4" t="inlineStr">
        <is>
          <t>Other comprehensive income, net of tax</t>
        </is>
      </c>
      <c r="B7" s="7" t="n">
        <v>-165.8</v>
      </c>
      <c r="C7" s="4" t="inlineStr">
        <is>
          <t xml:space="preserve"> </t>
        </is>
      </c>
      <c r="D7" s="4" t="inlineStr">
        <is>
          <t xml:space="preserve"> </t>
        </is>
      </c>
      <c r="E7" s="7" t="n">
        <v>-163.5</v>
      </c>
      <c r="F7" s="7" t="n">
        <v>-2.3</v>
      </c>
      <c r="G7" s="4" t="inlineStr">
        <is>
          <t xml:space="preserve"> </t>
        </is>
      </c>
    </row>
    <row r="8">
      <c r="A8" s="4" t="inlineStr">
        <is>
          <t>Dividends</t>
        </is>
      </c>
      <c r="B8" s="7" t="n">
        <v>-198.4</v>
      </c>
      <c r="C8" s="4" t="inlineStr">
        <is>
          <t xml:space="preserve"> </t>
        </is>
      </c>
      <c r="D8" s="7" t="n">
        <v>-198.4</v>
      </c>
      <c r="E8" s="4" t="inlineStr">
        <is>
          <t xml:space="preserve"> </t>
        </is>
      </c>
      <c r="F8" s="4" t="inlineStr">
        <is>
          <t xml:space="preserve"> </t>
        </is>
      </c>
      <c r="G8" s="4" t="inlineStr">
        <is>
          <t xml:space="preserve"> </t>
        </is>
      </c>
    </row>
    <row r="9">
      <c r="A9" s="4" t="inlineStr">
        <is>
          <t>Stock-based compensation</t>
        </is>
      </c>
      <c r="B9" s="7" t="n">
        <v>49.1</v>
      </c>
      <c r="C9" s="6" t="n">
        <v>49.1</v>
      </c>
      <c r="D9" s="4" t="inlineStr">
        <is>
          <t xml:space="preserve"> </t>
        </is>
      </c>
      <c r="E9" s="4" t="inlineStr">
        <is>
          <t xml:space="preserve"> </t>
        </is>
      </c>
      <c r="F9" s="4" t="inlineStr">
        <is>
          <t xml:space="preserve"> </t>
        </is>
      </c>
      <c r="G9" s="4" t="inlineStr">
        <is>
          <t xml:space="preserve"> </t>
        </is>
      </c>
    </row>
    <row r="10">
      <c r="A10" s="4" t="inlineStr">
        <is>
          <t>Shares purchased and retired (in shares)</t>
        </is>
      </c>
      <c r="B10" s="4" t="inlineStr">
        <is>
          <t xml:space="preserve"> </t>
        </is>
      </c>
      <c r="C10" s="7" t="n">
        <v>-0.5</v>
      </c>
      <c r="D10" s="4" t="inlineStr">
        <is>
          <t xml:space="preserve"> </t>
        </is>
      </c>
      <c r="E10" s="4" t="inlineStr">
        <is>
          <t xml:space="preserve"> </t>
        </is>
      </c>
      <c r="F10" s="4" t="inlineStr">
        <is>
          <t xml:space="preserve"> </t>
        </is>
      </c>
      <c r="G10" s="5" t="n">
        <v>0</v>
      </c>
    </row>
    <row r="11">
      <c r="A11" s="4" t="inlineStr">
        <is>
          <t>Shares purchased and retired</t>
        </is>
      </c>
      <c r="B11" s="7" t="n">
        <v>-46.8</v>
      </c>
      <c r="C11" s="6" t="n">
        <v>-14.9</v>
      </c>
      <c r="D11" s="7" t="n">
        <v>-31.9</v>
      </c>
      <c r="E11" s="4" t="inlineStr">
        <is>
          <t xml:space="preserve"> </t>
        </is>
      </c>
      <c r="F11" s="4" t="inlineStr">
        <is>
          <t xml:space="preserve"> </t>
        </is>
      </c>
      <c r="G11" s="4" t="inlineStr">
        <is>
          <t xml:space="preserve"> </t>
        </is>
      </c>
    </row>
    <row r="12">
      <c r="A12" s="4" t="inlineStr">
        <is>
          <t>Shares issued (in shares)</t>
        </is>
      </c>
      <c r="B12" s="4" t="inlineStr">
        <is>
          <t xml:space="preserve"> </t>
        </is>
      </c>
      <c r="C12" s="7" t="n">
        <v>1.3</v>
      </c>
      <c r="D12" s="4" t="inlineStr">
        <is>
          <t xml:space="preserve"> </t>
        </is>
      </c>
      <c r="E12" s="4" t="inlineStr">
        <is>
          <t xml:space="preserve"> </t>
        </is>
      </c>
      <c r="F12" s="4" t="inlineStr">
        <is>
          <t xml:space="preserve"> </t>
        </is>
      </c>
      <c r="G12" s="7" t="n">
        <v>0.1</v>
      </c>
    </row>
    <row r="13">
      <c r="A13" s="4" t="inlineStr">
        <is>
          <t>Shares issued</t>
        </is>
      </c>
      <c r="B13" s="7" t="n">
        <v>41.6</v>
      </c>
      <c r="C13" s="6" t="n">
        <v>41.6</v>
      </c>
      <c r="D13" s="4" t="inlineStr">
        <is>
          <t xml:space="preserve"> </t>
        </is>
      </c>
      <c r="E13" s="4" t="inlineStr">
        <is>
          <t xml:space="preserve"> </t>
        </is>
      </c>
      <c r="F13" s="4" t="inlineStr">
        <is>
          <t xml:space="preserve"> </t>
        </is>
      </c>
      <c r="G13" s="4" t="inlineStr">
        <is>
          <t xml:space="preserve"> </t>
        </is>
      </c>
    </row>
    <row r="14">
      <c r="A14" s="4" t="inlineStr">
        <is>
          <t>Equal exchange, shares</t>
        </is>
      </c>
      <c r="B14" s="4" t="inlineStr">
        <is>
          <t xml:space="preserve"> </t>
        </is>
      </c>
      <c r="C14" s="5" t="n">
        <v>-1</v>
      </c>
      <c r="D14" s="4" t="inlineStr">
        <is>
          <t xml:space="preserve"> </t>
        </is>
      </c>
      <c r="E14" s="4" t="inlineStr">
        <is>
          <t xml:space="preserve"> </t>
        </is>
      </c>
      <c r="F14" s="4" t="inlineStr">
        <is>
          <t xml:space="preserve"> </t>
        </is>
      </c>
      <c r="G14" s="5" t="n">
        <v>1</v>
      </c>
    </row>
    <row r="15">
      <c r="A15" s="4" t="inlineStr">
        <is>
          <t>Balance, Shares at Aug. 31, 2022</t>
        </is>
      </c>
      <c r="B15" s="4" t="inlineStr">
        <is>
          <t xml:space="preserve"> </t>
        </is>
      </c>
      <c r="C15" s="7" t="n">
        <v>17.6</v>
      </c>
      <c r="D15" s="4" t="inlineStr">
        <is>
          <t xml:space="preserve"> </t>
        </is>
      </c>
      <c r="E15" s="4" t="inlineStr">
        <is>
          <t xml:space="preserve"> </t>
        </is>
      </c>
      <c r="F15" s="4" t="inlineStr">
        <is>
          <t xml:space="preserve"> </t>
        </is>
      </c>
      <c r="G15" s="7" t="n">
        <v>250.6</v>
      </c>
    </row>
    <row r="16">
      <c r="A16" s="4" t="inlineStr">
        <is>
          <t>Balance, Value at Aug. 31, 2022</t>
        </is>
      </c>
      <c r="B16" s="7" t="n">
        <v>4606.7</v>
      </c>
      <c r="C16" s="6" t="n">
        <v>2130.9</v>
      </c>
      <c r="D16" s="7" t="n">
        <v>3048.4</v>
      </c>
      <c r="E16" s="5" t="n">
        <v>-590</v>
      </c>
      <c r="F16" s="7" t="n">
        <v>17.4</v>
      </c>
      <c r="G16" s="4" t="inlineStr">
        <is>
          <t xml:space="preserve"> </t>
        </is>
      </c>
    </row>
    <row r="17">
      <c r="A17" s="4" t="inlineStr">
        <is>
          <t>Balance, Shares at May. 31, 2022</t>
        </is>
      </c>
      <c r="B17" s="4" t="inlineStr">
        <is>
          <t xml:space="preserve"> </t>
        </is>
      </c>
      <c r="C17" s="7" t="n">
        <v>17.8</v>
      </c>
      <c r="D17" s="4" t="inlineStr">
        <is>
          <t xml:space="preserve"> </t>
        </is>
      </c>
      <c r="E17" s="4" t="inlineStr">
        <is>
          <t xml:space="preserve"> </t>
        </is>
      </c>
      <c r="F17" s="4" t="inlineStr">
        <is>
          <t xml:space="preserve"> </t>
        </is>
      </c>
      <c r="G17" s="7" t="n">
        <v>250.5</v>
      </c>
    </row>
    <row r="18">
      <c r="A18" s="4" t="inlineStr">
        <is>
          <t>Balance, Value at May. 31, 2022</t>
        </is>
      </c>
      <c r="B18" s="7" t="n">
        <v>4615.1</v>
      </c>
      <c r="C18" s="6" t="n">
        <v>2119.2</v>
      </c>
      <c r="D18" s="7" t="n">
        <v>2933.6</v>
      </c>
      <c r="E18" s="7" t="n">
        <v>-454.6</v>
      </c>
      <c r="F18" s="7" t="n">
        <v>16.9</v>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7" t="n">
        <v>222.9</v>
      </c>
      <c r="C20" s="4" t="inlineStr">
        <is>
          <t xml:space="preserve"> </t>
        </is>
      </c>
      <c r="D20" s="7" t="n">
        <v>222.9</v>
      </c>
      <c r="E20" s="4" t="inlineStr">
        <is>
          <t xml:space="preserve"> </t>
        </is>
      </c>
      <c r="F20" s="4" t="inlineStr">
        <is>
          <t xml:space="preserve"> </t>
        </is>
      </c>
      <c r="G20" s="4" t="inlineStr">
        <is>
          <t xml:space="preserve"> </t>
        </is>
      </c>
    </row>
    <row r="21">
      <c r="A21" s="4" t="inlineStr">
        <is>
          <t>Net income attributable to non-controlling interest</t>
        </is>
      </c>
      <c r="B21" s="7" t="n">
        <v>1.5</v>
      </c>
      <c r="C21" s="4" t="inlineStr">
        <is>
          <t xml:space="preserve"> </t>
        </is>
      </c>
      <c r="D21" s="4" t="inlineStr">
        <is>
          <t xml:space="preserve"> </t>
        </is>
      </c>
      <c r="E21" s="4" t="inlineStr">
        <is>
          <t xml:space="preserve"> </t>
        </is>
      </c>
      <c r="F21" s="7" t="n">
        <v>1.5</v>
      </c>
      <c r="G21" s="4" t="inlineStr">
        <is>
          <t xml:space="preserve"> </t>
        </is>
      </c>
    </row>
    <row r="22">
      <c r="A22" s="4" t="inlineStr">
        <is>
          <t>Other comprehensive income, net of tax</t>
        </is>
      </c>
      <c r="B22" s="7" t="n">
        <v>-136.4</v>
      </c>
      <c r="C22" s="4" t="inlineStr">
        <is>
          <t xml:space="preserve"> </t>
        </is>
      </c>
      <c r="D22" s="4" t="inlineStr">
        <is>
          <t xml:space="preserve"> </t>
        </is>
      </c>
      <c r="E22" s="7" t="n">
        <v>-135.4</v>
      </c>
      <c r="F22" s="5" t="n">
        <v>-1</v>
      </c>
      <c r="G22" s="4" t="inlineStr">
        <is>
          <t xml:space="preserve"> </t>
        </is>
      </c>
    </row>
    <row r="23">
      <c r="A23" s="4" t="inlineStr">
        <is>
          <t>Dividends</t>
        </is>
      </c>
      <c r="B23" s="7" t="n">
        <v>-99.2</v>
      </c>
      <c r="C23" s="4" t="inlineStr">
        <is>
          <t xml:space="preserve"> </t>
        </is>
      </c>
      <c r="D23" s="7" t="n">
        <v>-99.2</v>
      </c>
      <c r="E23" s="4" t="inlineStr">
        <is>
          <t xml:space="preserve"> </t>
        </is>
      </c>
      <c r="F23" s="4" t="inlineStr">
        <is>
          <t xml:space="preserve"> </t>
        </is>
      </c>
      <c r="G23" s="4" t="inlineStr">
        <is>
          <t xml:space="preserve"> </t>
        </is>
      </c>
    </row>
    <row r="24">
      <c r="A24" s="4" t="inlineStr">
        <is>
          <t>Stock-based compensation</t>
        </is>
      </c>
      <c r="B24" s="7" t="n">
        <v>12.2</v>
      </c>
      <c r="C24" s="6" t="n">
        <v>12.2</v>
      </c>
      <c r="D24" s="4" t="inlineStr">
        <is>
          <t xml:space="preserve"> </t>
        </is>
      </c>
      <c r="E24" s="4" t="inlineStr">
        <is>
          <t xml:space="preserve"> </t>
        </is>
      </c>
      <c r="F24" s="4" t="inlineStr">
        <is>
          <t xml:space="preserve"> </t>
        </is>
      </c>
      <c r="G24" s="4" t="inlineStr">
        <is>
          <t xml:space="preserve"> </t>
        </is>
      </c>
    </row>
    <row r="25">
      <c r="A25" s="4" t="inlineStr">
        <is>
          <t>Shares purchased and retired (in shares)</t>
        </is>
      </c>
      <c r="B25" s="4" t="inlineStr">
        <is>
          <t xml:space="preserve"> </t>
        </is>
      </c>
      <c r="C25" s="7" t="n">
        <v>-0.2</v>
      </c>
      <c r="D25" s="4" t="inlineStr">
        <is>
          <t xml:space="preserve"> </t>
        </is>
      </c>
      <c r="E25" s="4" t="inlineStr">
        <is>
          <t xml:space="preserve"> </t>
        </is>
      </c>
      <c r="F25" s="4" t="inlineStr">
        <is>
          <t xml:space="preserve"> </t>
        </is>
      </c>
      <c r="G25" s="5" t="n">
        <v>0</v>
      </c>
    </row>
    <row r="26">
      <c r="A26" s="4" t="inlineStr">
        <is>
          <t>Shares purchased and retired</t>
        </is>
      </c>
      <c r="B26" s="7" t="n">
        <v>-13.7</v>
      </c>
      <c r="C26" s="6" t="n">
        <v>-4.8</v>
      </c>
      <c r="D26" s="7" t="n">
        <v>-8.9</v>
      </c>
      <c r="E26" s="4" t="inlineStr">
        <is>
          <t xml:space="preserve"> </t>
        </is>
      </c>
      <c r="F26" s="4" t="inlineStr">
        <is>
          <t xml:space="preserve"> </t>
        </is>
      </c>
      <c r="G26" s="4" t="inlineStr">
        <is>
          <t xml:space="preserve"> </t>
        </is>
      </c>
    </row>
    <row r="27">
      <c r="A27" s="4" t="inlineStr">
        <is>
          <t>Shares issued (in shares)</t>
        </is>
      </c>
      <c r="B27" s="4" t="inlineStr">
        <is>
          <t xml:space="preserve"> </t>
        </is>
      </c>
      <c r="C27" s="7" t="n">
        <v>0.1</v>
      </c>
      <c r="D27" s="4" t="inlineStr">
        <is>
          <t xml:space="preserve"> </t>
        </is>
      </c>
      <c r="E27" s="4" t="inlineStr">
        <is>
          <t xml:space="preserve"> </t>
        </is>
      </c>
      <c r="F27" s="4" t="inlineStr">
        <is>
          <t xml:space="preserve"> </t>
        </is>
      </c>
      <c r="G27" s="5" t="n">
        <v>0</v>
      </c>
    </row>
    <row r="28">
      <c r="A28" s="4" t="inlineStr">
        <is>
          <t>Shares issued</t>
        </is>
      </c>
      <c r="B28" s="7" t="n">
        <v>4.3</v>
      </c>
      <c r="C28" s="6" t="n">
        <v>4.3</v>
      </c>
      <c r="D28" s="4" t="inlineStr">
        <is>
          <t xml:space="preserve"> </t>
        </is>
      </c>
      <c r="E28" s="4" t="inlineStr">
        <is>
          <t xml:space="preserve"> </t>
        </is>
      </c>
      <c r="F28" s="4" t="inlineStr">
        <is>
          <t xml:space="preserve"> </t>
        </is>
      </c>
      <c r="G28" s="4" t="inlineStr">
        <is>
          <t xml:space="preserve"> </t>
        </is>
      </c>
    </row>
    <row r="29">
      <c r="A29" s="4" t="inlineStr">
        <is>
          <t>Equal exchange, shares</t>
        </is>
      </c>
      <c r="B29" s="4" t="inlineStr">
        <is>
          <t xml:space="preserve"> </t>
        </is>
      </c>
      <c r="C29" s="7" t="n">
        <v>-0.1</v>
      </c>
      <c r="D29" s="4" t="inlineStr">
        <is>
          <t xml:space="preserve"> </t>
        </is>
      </c>
      <c r="E29" s="4" t="inlineStr">
        <is>
          <t xml:space="preserve"> </t>
        </is>
      </c>
      <c r="F29" s="4" t="inlineStr">
        <is>
          <t xml:space="preserve"> </t>
        </is>
      </c>
      <c r="G29" s="7" t="n">
        <v>0.1</v>
      </c>
    </row>
    <row r="30">
      <c r="A30" s="4" t="inlineStr">
        <is>
          <t>Balance, Shares at Aug. 31, 2022</t>
        </is>
      </c>
      <c r="B30" s="4" t="inlineStr">
        <is>
          <t xml:space="preserve"> </t>
        </is>
      </c>
      <c r="C30" s="7" t="n">
        <v>17.6</v>
      </c>
      <c r="D30" s="4" t="inlineStr">
        <is>
          <t xml:space="preserve"> </t>
        </is>
      </c>
      <c r="E30" s="4" t="inlineStr">
        <is>
          <t xml:space="preserve"> </t>
        </is>
      </c>
      <c r="F30" s="4" t="inlineStr">
        <is>
          <t xml:space="preserve"> </t>
        </is>
      </c>
      <c r="G30" s="7" t="n">
        <v>250.6</v>
      </c>
    </row>
    <row r="31">
      <c r="A31" s="4" t="inlineStr">
        <is>
          <t>Balance, Value at Aug. 31, 2022</t>
        </is>
      </c>
      <c r="B31" s="7" t="n">
        <v>4606.7</v>
      </c>
      <c r="C31" s="6" t="n">
        <v>2130.9</v>
      </c>
      <c r="D31" s="7" t="n">
        <v>3048.4</v>
      </c>
      <c r="E31" s="5" t="n">
        <v>-590</v>
      </c>
      <c r="F31" s="7" t="n">
        <v>17.4</v>
      </c>
      <c r="G31" s="4" t="inlineStr">
        <is>
          <t xml:space="preserve"> </t>
        </is>
      </c>
    </row>
    <row r="32">
      <c r="A32" s="4" t="inlineStr">
        <is>
          <t>Balance, Shares at Nov. 30, 2022</t>
        </is>
      </c>
      <c r="B32" s="4" t="inlineStr">
        <is>
          <t xml:space="preserve"> </t>
        </is>
      </c>
      <c r="C32" s="7" t="n">
        <v>17.4</v>
      </c>
      <c r="D32" s="4" t="inlineStr">
        <is>
          <t xml:space="preserve"> </t>
        </is>
      </c>
      <c r="E32" s="4" t="inlineStr">
        <is>
          <t xml:space="preserve"> </t>
        </is>
      </c>
      <c r="F32" s="4" t="inlineStr">
        <is>
          <t xml:space="preserve"> </t>
        </is>
      </c>
      <c r="G32" s="7" t="n">
        <v>250.6</v>
      </c>
    </row>
    <row r="33">
      <c r="A33" s="4" t="inlineStr">
        <is>
          <t>Balance, Value at Nov. 30, 2022</t>
        </is>
      </c>
      <c r="B33" s="7" t="n">
        <v>4699.2</v>
      </c>
      <c r="C33" s="6" t="n">
        <v>2138.6</v>
      </c>
      <c r="D33" s="7" t="n">
        <v>3022.5</v>
      </c>
      <c r="E33" s="7" t="n">
        <v>-480.6</v>
      </c>
      <c r="F33" s="7" t="n">
        <v>18.7</v>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7" t="n">
        <v>461.3</v>
      </c>
      <c r="C35" s="4" t="inlineStr">
        <is>
          <t xml:space="preserve"> </t>
        </is>
      </c>
      <c r="D35" s="7" t="n">
        <v>461.3</v>
      </c>
      <c r="E35" s="4" t="inlineStr">
        <is>
          <t xml:space="preserve"> </t>
        </is>
      </c>
      <c r="F35" s="4" t="inlineStr">
        <is>
          <t xml:space="preserve"> </t>
        </is>
      </c>
      <c r="G35" s="4" t="inlineStr">
        <is>
          <t xml:space="preserve"> </t>
        </is>
      </c>
    </row>
    <row r="36">
      <c r="A36" s="4" t="inlineStr">
        <is>
          <t>Net income attributable to non-controlling interest</t>
        </is>
      </c>
      <c r="B36" s="7" t="n">
        <v>3.5</v>
      </c>
      <c r="C36" s="4" t="inlineStr">
        <is>
          <t xml:space="preserve"> </t>
        </is>
      </c>
      <c r="D36" s="4" t="inlineStr">
        <is>
          <t xml:space="preserve"> </t>
        </is>
      </c>
      <c r="E36" s="4" t="inlineStr">
        <is>
          <t xml:space="preserve"> </t>
        </is>
      </c>
      <c r="F36" s="7" t="n">
        <v>3.5</v>
      </c>
      <c r="G36" s="4" t="inlineStr">
        <is>
          <t xml:space="preserve"> </t>
        </is>
      </c>
    </row>
    <row r="37">
      <c r="A37" s="4" t="inlineStr">
        <is>
          <t>Other comprehensive income, net of tax</t>
        </is>
      </c>
      <c r="B37" s="7" t="n">
        <v>85.3</v>
      </c>
      <c r="C37" s="4" t="inlineStr">
        <is>
          <t xml:space="preserve"> </t>
        </is>
      </c>
      <c r="D37" s="4" t="inlineStr">
        <is>
          <t xml:space="preserve"> </t>
        </is>
      </c>
      <c r="E37" s="7" t="n">
        <v>86.7</v>
      </c>
      <c r="F37" s="7" t="n">
        <v>-1.4</v>
      </c>
      <c r="G37" s="4" t="inlineStr">
        <is>
          <t xml:space="preserve"> </t>
        </is>
      </c>
    </row>
    <row r="38">
      <c r="A38" s="4" t="inlineStr">
        <is>
          <t>Dividends</t>
        </is>
      </c>
      <c r="B38" s="7" t="n">
        <v>-209.3</v>
      </c>
      <c r="C38" s="4" t="inlineStr">
        <is>
          <t xml:space="preserve"> </t>
        </is>
      </c>
      <c r="D38" s="7" t="n">
        <v>-209.3</v>
      </c>
      <c r="E38" s="4" t="inlineStr">
        <is>
          <t xml:space="preserve"> </t>
        </is>
      </c>
      <c r="F38" s="4" t="inlineStr">
        <is>
          <t xml:space="preserve"> </t>
        </is>
      </c>
      <c r="G38" s="4" t="inlineStr">
        <is>
          <t xml:space="preserve"> </t>
        </is>
      </c>
    </row>
    <row r="39">
      <c r="A39" s="4" t="inlineStr">
        <is>
          <t>Stock-based compensation</t>
        </is>
      </c>
      <c r="B39" s="7" t="n">
        <v>51.1</v>
      </c>
      <c r="C39" s="6" t="n">
        <v>51.1</v>
      </c>
      <c r="D39" s="4" t="inlineStr">
        <is>
          <t xml:space="preserve"> </t>
        </is>
      </c>
      <c r="E39" s="4" t="inlineStr">
        <is>
          <t xml:space="preserve"> </t>
        </is>
      </c>
      <c r="F39" s="4" t="inlineStr">
        <is>
          <t xml:space="preserve"> </t>
        </is>
      </c>
      <c r="G39" s="4" t="inlineStr">
        <is>
          <t xml:space="preserve"> </t>
        </is>
      </c>
    </row>
    <row r="40">
      <c r="A40" s="4" t="inlineStr">
        <is>
          <t>Shares purchased and retired (in shares)</t>
        </is>
      </c>
      <c r="B40" s="4" t="inlineStr">
        <is>
          <t xml:space="preserve"> </t>
        </is>
      </c>
      <c r="C40" s="7" t="n">
        <v>-0.5</v>
      </c>
      <c r="D40" s="4" t="inlineStr">
        <is>
          <t xml:space="preserve"> </t>
        </is>
      </c>
      <c r="E40" s="4" t="inlineStr">
        <is>
          <t xml:space="preserve"> </t>
        </is>
      </c>
      <c r="F40" s="4" t="inlineStr">
        <is>
          <t xml:space="preserve"> </t>
        </is>
      </c>
      <c r="G40" s="5" t="n">
        <v>0</v>
      </c>
    </row>
    <row r="41">
      <c r="A41" s="4" t="inlineStr">
        <is>
          <t>Shares purchased and retired</t>
        </is>
      </c>
      <c r="B41" s="7" t="n">
        <v>-38.5</v>
      </c>
      <c r="C41" s="6" t="n">
        <v>-15.7</v>
      </c>
      <c r="D41" s="7" t="n">
        <v>-22.8</v>
      </c>
      <c r="E41" s="4" t="inlineStr">
        <is>
          <t xml:space="preserve"> </t>
        </is>
      </c>
      <c r="F41" s="4" t="inlineStr">
        <is>
          <t xml:space="preserve"> </t>
        </is>
      </c>
      <c r="G41" s="4" t="inlineStr">
        <is>
          <t xml:space="preserve"> </t>
        </is>
      </c>
    </row>
    <row r="42">
      <c r="A42" s="4" t="inlineStr">
        <is>
          <t>Shares issued (in shares)</t>
        </is>
      </c>
      <c r="B42" s="4" t="inlineStr">
        <is>
          <t xml:space="preserve"> </t>
        </is>
      </c>
      <c r="C42" s="7" t="n">
        <v>0.7</v>
      </c>
      <c r="D42" s="4" t="inlineStr">
        <is>
          <t xml:space="preserve"> </t>
        </is>
      </c>
      <c r="E42" s="4" t="inlineStr">
        <is>
          <t xml:space="preserve"> </t>
        </is>
      </c>
      <c r="F42" s="4" t="inlineStr">
        <is>
          <t xml:space="preserve"> </t>
        </is>
      </c>
      <c r="G42" s="5" t="n">
        <v>0</v>
      </c>
    </row>
    <row r="43">
      <c r="A43" s="4" t="inlineStr">
        <is>
          <t>Shares issued</t>
        </is>
      </c>
      <c r="B43" s="7" t="n">
        <v>17.5</v>
      </c>
      <c r="C43" s="6" t="n">
        <v>17.5</v>
      </c>
      <c r="D43" s="4" t="inlineStr">
        <is>
          <t xml:space="preserve"> </t>
        </is>
      </c>
      <c r="E43" s="4" t="inlineStr">
        <is>
          <t xml:space="preserve"> </t>
        </is>
      </c>
      <c r="F43" s="4" t="inlineStr">
        <is>
          <t xml:space="preserve"> </t>
        </is>
      </c>
      <c r="G43" s="4" t="inlineStr">
        <is>
          <t xml:space="preserve"> </t>
        </is>
      </c>
    </row>
    <row r="44">
      <c r="A44" s="4" t="inlineStr">
        <is>
          <t>Equal exchange, shares</t>
        </is>
      </c>
      <c r="B44" s="4" t="inlineStr">
        <is>
          <t xml:space="preserve"> </t>
        </is>
      </c>
      <c r="C44" s="7" t="n">
        <v>-0.6</v>
      </c>
      <c r="D44" s="4" t="inlineStr">
        <is>
          <t xml:space="preserve"> </t>
        </is>
      </c>
      <c r="E44" s="4" t="inlineStr">
        <is>
          <t xml:space="preserve"> </t>
        </is>
      </c>
      <c r="F44" s="4" t="inlineStr">
        <is>
          <t xml:space="preserve"> </t>
        </is>
      </c>
      <c r="G44" s="7" t="n">
        <v>0.6</v>
      </c>
    </row>
    <row r="45">
      <c r="A45" s="4" t="inlineStr">
        <is>
          <t>Balance, Shares at Aug. 31, 2023</t>
        </is>
      </c>
      <c r="B45" s="4" t="inlineStr">
        <is>
          <t xml:space="preserve"> </t>
        </is>
      </c>
      <c r="C45" s="5" t="n">
        <v>17</v>
      </c>
      <c r="D45" s="4" t="inlineStr">
        <is>
          <t xml:space="preserve"> </t>
        </is>
      </c>
      <c r="E45" s="4" t="inlineStr">
        <is>
          <t xml:space="preserve"> </t>
        </is>
      </c>
      <c r="F45" s="4" t="inlineStr">
        <is>
          <t xml:space="preserve"> </t>
        </is>
      </c>
      <c r="G45" s="7" t="n">
        <v>251.2</v>
      </c>
    </row>
    <row r="46">
      <c r="A46" s="4" t="inlineStr">
        <is>
          <t>Balance, Value at Aug. 31, 2023</t>
        </is>
      </c>
      <c r="B46" s="7" t="n">
        <v>5070.1</v>
      </c>
      <c r="C46" s="6" t="n">
        <v>2191.5</v>
      </c>
      <c r="D46" s="7" t="n">
        <v>3251.7</v>
      </c>
      <c r="E46" s="7" t="n">
        <v>-393.9</v>
      </c>
      <c r="F46" s="7" t="n">
        <v>20.8</v>
      </c>
      <c r="G46" s="4" t="inlineStr">
        <is>
          <t xml:space="preserve"> </t>
        </is>
      </c>
    </row>
    <row r="47">
      <c r="A47" s="4" t="inlineStr">
        <is>
          <t>Balance, Shares at May. 31, 2023</t>
        </is>
      </c>
      <c r="B47" s="4" t="inlineStr">
        <is>
          <t xml:space="preserve"> </t>
        </is>
      </c>
      <c r="C47" s="7" t="n">
        <v>17.2</v>
      </c>
      <c r="D47" s="4" t="inlineStr">
        <is>
          <t xml:space="preserve"> </t>
        </is>
      </c>
      <c r="E47" s="4" t="inlineStr">
        <is>
          <t xml:space="preserve"> </t>
        </is>
      </c>
      <c r="F47" s="4" t="inlineStr">
        <is>
          <t xml:space="preserve"> </t>
        </is>
      </c>
      <c r="G47" s="5" t="n">
        <v>251</v>
      </c>
    </row>
    <row r="48">
      <c r="A48" s="4" t="inlineStr">
        <is>
          <t>Balance, Value at May. 31, 2023</t>
        </is>
      </c>
      <c r="B48" s="7" t="n">
        <v>4956.9</v>
      </c>
      <c r="C48" s="6" t="n">
        <v>2177.1</v>
      </c>
      <c r="D48" s="7" t="n">
        <v>3191.4</v>
      </c>
      <c r="E48" s="7" t="n">
        <v>-431.5</v>
      </c>
      <c r="F48" s="7" t="n">
        <v>19.9</v>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7" t="n">
        <v>170.1</v>
      </c>
      <c r="C50" s="4" t="inlineStr">
        <is>
          <t xml:space="preserve"> </t>
        </is>
      </c>
      <c r="D50" s="7" t="n">
        <v>170.1</v>
      </c>
      <c r="E50" s="4" t="inlineStr">
        <is>
          <t xml:space="preserve"> </t>
        </is>
      </c>
      <c r="F50" s="4" t="inlineStr">
        <is>
          <t xml:space="preserve"> </t>
        </is>
      </c>
      <c r="G50" s="4" t="inlineStr">
        <is>
          <t xml:space="preserve"> </t>
        </is>
      </c>
    </row>
    <row r="51">
      <c r="A51" s="4" t="inlineStr">
        <is>
          <t>Net income attributable to non-controlling interest</t>
        </is>
      </c>
      <c r="B51" s="7" t="n">
        <v>0.7</v>
      </c>
      <c r="C51" s="4" t="inlineStr">
        <is>
          <t xml:space="preserve"> </t>
        </is>
      </c>
      <c r="D51" s="4" t="inlineStr">
        <is>
          <t xml:space="preserve"> </t>
        </is>
      </c>
      <c r="E51" s="4" t="inlineStr">
        <is>
          <t xml:space="preserve"> </t>
        </is>
      </c>
      <c r="F51" s="7" t="n">
        <v>0.7</v>
      </c>
      <c r="G51" s="4" t="inlineStr">
        <is>
          <t xml:space="preserve"> </t>
        </is>
      </c>
    </row>
    <row r="52">
      <c r="A52" s="4" t="inlineStr">
        <is>
          <t>Other comprehensive income, net of tax</t>
        </is>
      </c>
      <c r="B52" s="7" t="n">
        <v>37.8</v>
      </c>
      <c r="C52" s="4" t="inlineStr">
        <is>
          <t xml:space="preserve"> </t>
        </is>
      </c>
      <c r="D52" s="4" t="inlineStr">
        <is>
          <t xml:space="preserve"> </t>
        </is>
      </c>
      <c r="E52" s="7" t="n">
        <v>37.6</v>
      </c>
      <c r="F52" s="7" t="n">
        <v>0.2</v>
      </c>
      <c r="G52" s="4" t="inlineStr">
        <is>
          <t xml:space="preserve"> </t>
        </is>
      </c>
    </row>
    <row r="53">
      <c r="A53" s="4" t="inlineStr">
        <is>
          <t>Dividends</t>
        </is>
      </c>
      <c r="B53" s="7" t="n">
        <v>-104.7</v>
      </c>
      <c r="C53" s="4" t="inlineStr">
        <is>
          <t xml:space="preserve"> </t>
        </is>
      </c>
      <c r="D53" s="7" t="n">
        <v>-104.7</v>
      </c>
      <c r="E53" s="4" t="inlineStr">
        <is>
          <t xml:space="preserve"> </t>
        </is>
      </c>
      <c r="F53" s="4" t="inlineStr">
        <is>
          <t xml:space="preserve"> </t>
        </is>
      </c>
      <c r="G53" s="4" t="inlineStr">
        <is>
          <t xml:space="preserve"> </t>
        </is>
      </c>
    </row>
    <row r="54">
      <c r="A54" s="4" t="inlineStr">
        <is>
          <t>Stock-based compensation</t>
        </is>
      </c>
      <c r="B54" s="7" t="n">
        <v>12.6</v>
      </c>
      <c r="C54" s="6" t="n">
        <v>12.6</v>
      </c>
      <c r="D54" s="4" t="inlineStr">
        <is>
          <t xml:space="preserve"> </t>
        </is>
      </c>
      <c r="E54" s="4" t="inlineStr">
        <is>
          <t xml:space="preserve"> </t>
        </is>
      </c>
      <c r="F54" s="4" t="inlineStr">
        <is>
          <t xml:space="preserve"> </t>
        </is>
      </c>
      <c r="G54" s="4" t="inlineStr">
        <is>
          <t xml:space="preserve"> </t>
        </is>
      </c>
    </row>
    <row r="55">
      <c r="A55" s="4" t="inlineStr">
        <is>
          <t>Shares purchased and retired (in shares)</t>
        </is>
      </c>
      <c r="B55" s="4" t="inlineStr">
        <is>
          <t xml:space="preserve"> </t>
        </is>
      </c>
      <c r="C55" s="7" t="n">
        <v>-0.1</v>
      </c>
      <c r="D55" s="4" t="inlineStr">
        <is>
          <t xml:space="preserve"> </t>
        </is>
      </c>
      <c r="E55" s="4" t="inlineStr">
        <is>
          <t xml:space="preserve"> </t>
        </is>
      </c>
      <c r="F55" s="4" t="inlineStr">
        <is>
          <t xml:space="preserve"> </t>
        </is>
      </c>
      <c r="G55" s="5" t="n">
        <v>0</v>
      </c>
    </row>
    <row r="56">
      <c r="A56" s="4" t="inlineStr">
        <is>
          <t>Shares purchased and retired</t>
        </is>
      </c>
      <c r="B56" s="7" t="n">
        <v>-8.1</v>
      </c>
      <c r="C56" s="9" t="n">
        <v>-3</v>
      </c>
      <c r="D56" s="7" t="n">
        <v>-5.1</v>
      </c>
      <c r="E56" s="4" t="inlineStr">
        <is>
          <t xml:space="preserve"> </t>
        </is>
      </c>
      <c r="F56" s="4" t="inlineStr">
        <is>
          <t xml:space="preserve"> </t>
        </is>
      </c>
      <c r="G56" s="4" t="inlineStr">
        <is>
          <t xml:space="preserve"> </t>
        </is>
      </c>
    </row>
    <row r="57">
      <c r="A57" s="4" t="inlineStr">
        <is>
          <t>Shares issued (in shares)</t>
        </is>
      </c>
      <c r="B57" s="4" t="inlineStr">
        <is>
          <t xml:space="preserve"> </t>
        </is>
      </c>
      <c r="C57" s="7" t="n">
        <v>0.1</v>
      </c>
      <c r="D57" s="4" t="inlineStr">
        <is>
          <t xml:space="preserve"> </t>
        </is>
      </c>
      <c r="E57" s="4" t="inlineStr">
        <is>
          <t xml:space="preserve"> </t>
        </is>
      </c>
      <c r="F57" s="4" t="inlineStr">
        <is>
          <t xml:space="preserve"> </t>
        </is>
      </c>
      <c r="G57" s="5" t="n">
        <v>0</v>
      </c>
    </row>
    <row r="58">
      <c r="A58" s="4" t="inlineStr">
        <is>
          <t>Shares issued</t>
        </is>
      </c>
      <c r="B58" s="7" t="n">
        <v>4.8</v>
      </c>
      <c r="C58" s="6" t="n">
        <v>4.8</v>
      </c>
      <c r="D58" s="4" t="inlineStr">
        <is>
          <t xml:space="preserve"> </t>
        </is>
      </c>
      <c r="E58" s="4" t="inlineStr">
        <is>
          <t xml:space="preserve"> </t>
        </is>
      </c>
      <c r="F58" s="4" t="inlineStr">
        <is>
          <t xml:space="preserve"> </t>
        </is>
      </c>
      <c r="G58" s="4" t="inlineStr">
        <is>
          <t xml:space="preserve"> </t>
        </is>
      </c>
    </row>
    <row r="59">
      <c r="A59" s="4" t="inlineStr">
        <is>
          <t>Equal exchange, shares</t>
        </is>
      </c>
      <c r="B59" s="4" t="inlineStr">
        <is>
          <t xml:space="preserve"> </t>
        </is>
      </c>
      <c r="C59" s="7" t="n">
        <v>-0.2</v>
      </c>
      <c r="D59" s="4" t="inlineStr">
        <is>
          <t xml:space="preserve"> </t>
        </is>
      </c>
      <c r="E59" s="4" t="inlineStr">
        <is>
          <t xml:space="preserve"> </t>
        </is>
      </c>
      <c r="F59" s="4" t="inlineStr">
        <is>
          <t xml:space="preserve"> </t>
        </is>
      </c>
      <c r="G59" s="7" t="n">
        <v>0.2</v>
      </c>
    </row>
    <row r="60">
      <c r="A60" s="4" t="inlineStr">
        <is>
          <t>Balance, Shares at Aug. 31, 2023</t>
        </is>
      </c>
      <c r="B60" s="4" t="inlineStr">
        <is>
          <t xml:space="preserve"> </t>
        </is>
      </c>
      <c r="C60" s="5" t="n">
        <v>17</v>
      </c>
      <c r="D60" s="4" t="inlineStr">
        <is>
          <t xml:space="preserve"> </t>
        </is>
      </c>
      <c r="E60" s="4" t="inlineStr">
        <is>
          <t xml:space="preserve"> </t>
        </is>
      </c>
      <c r="F60" s="4" t="inlineStr">
        <is>
          <t xml:space="preserve"> </t>
        </is>
      </c>
      <c r="G60" s="7" t="n">
        <v>251.2</v>
      </c>
    </row>
    <row r="61">
      <c r="A61" s="4" t="inlineStr">
        <is>
          <t>Balance, Value at Aug. 31, 2023</t>
        </is>
      </c>
      <c r="B61" s="6" t="n">
        <v>5070.1</v>
      </c>
      <c r="C61" s="6" t="n">
        <v>2191.5</v>
      </c>
      <c r="D61" s="6" t="n">
        <v>3251.7</v>
      </c>
      <c r="E61" s="6" t="n">
        <v>-393.9</v>
      </c>
      <c r="F61" s="6" t="n">
        <v>20.8</v>
      </c>
      <c r="G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Aug. 31, 2023</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nine-month period ended August 31, 2023 are not necessarily indicative of the results to be expected for the full year. Historically, our net sales, net income and cash flow from operations have been lower in the first half of the fiscal year and higher in the second half of the fiscal year. The historical increase in net sales, net income and cash flow from operations in the second half of the year has largely been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22. Accounting Pronouncements Recently Adopted In 2022, we adopted the FASB issued ASU No. 2022-06: Reference Rate Reform (Topic 848): Deferral of the Sunset Date of Topic 848 which deferred the sunset date of Topic 848 which provides optional expedients for a limited time for accounting for transactions affected by the London Interbank Offered Rate (LIBOR) being discontinued. Arrangements that were entered into in 2022, including our fixed to variable interest rate swaps expiring in April 2030, and cross-currency interest rate swaps expiring in April 2030, do not use LIBOR as a reference rate. During the first quarter of 2023 we amended our interest rate swaps expiring in November 2025 and August 2027, and the cross currency and interest rate swaps expiring in August 2027 to no longer use LIBOR. Also, in March 2023 we amended our five-year revolving credit facility expiring in July 2026 to no longer use LIBOR. Our adoption of this standard was completed in the second quarter of 2023. There was no material impact to our consolidated financial statements. Recently Issued Accounting Pronouncements — Pending Adoption In September 2022, the FASB issued ASU No. 2022-04: Liabilities - Supplier Finance Programs (Topic 450-50): Disclosure of Supplier Finance Program Obligations that requires entities that use supplier finance programs in connection with the purchase of goods and services to enhance the transparency of these programs by disclosing the key terms of the programs and information about obligations outstanding at the end of the reporting period, including a roll 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all interim and annual periods of our fiscal year ending November 30, 2024. The new standard’s requirement to disclose a roll-forward of obligations outstanding will be effective for our fiscal year ending November 30, 2025. Early adoption is permitted. We do not believe the adoption of this new standard will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ecial Charges And Transaction And Integration Expenses</t>
        </is>
      </c>
      <c r="B1" s="2" t="inlineStr">
        <is>
          <t>9 Months Ended</t>
        </is>
      </c>
    </row>
    <row r="2">
      <c r="B2" s="2" t="inlineStr">
        <is>
          <t>Aug. 31, 2023</t>
        </is>
      </c>
    </row>
    <row r="3">
      <c r="A3" s="3" t="inlineStr">
        <is>
          <t>Special Charges [Abstract]</t>
        </is>
      </c>
      <c r="B3" s="4" t="inlineStr">
        <is>
          <t xml:space="preserve"> </t>
        </is>
      </c>
    </row>
    <row r="4">
      <c r="A4" s="4" t="inlineStr">
        <is>
          <t>Special Charges And Transaction And Integration Expenses</t>
        </is>
      </c>
      <c r="B4" s="4" t="inlineStr">
        <is>
          <t>SPECIAL CHARGES AND TRANSACTION AND INTEGRATION EXPENSES Special Charges In our consolidated income statement, we include a separate line item captioned "Special charges" in arriving at our consolidated operating income. Special charges consist of expenses, including related impairment charges, associated with certain actions undertaken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President and Chief Executive Officer. Expenses associated with any approved action are classified as special charges upon recognition and monitored on an on-going basis through completion. Certain ancillary expenses related to these actions approved by our Management Committee do not qualify for accrual upon approval but are included as special charges as incurred during the course of the actions. We continue to evaluate changes to our organizational structure to reduce fixed costs, simplify or improve processes, and improve our competitiveness. The following is a summary of special charges recognized in the three and nine months ended August 31, 2023 and 2022 (in millions): Three months ended August 31, Nine months ended August 31, 2023 2022 2023 2022 Employee severance and related benefits $ 1.1 $ 1.9 $ 32.9 $ 23.6 Other costs Cash 4.4 0.9 12.4 6.9 Non-Cash 0.6 0.6 1.8 21.1 Total special charges 6.1 3.4 47.1 51.6 Gain on sale of exited brand — — — (13.6) Total $ 6.1 $ 3.4 $ 47.1 $ 38.0 During the three months ended August 31, 2023, we recorded $6.1 million of special charges, consisting principally of $3.6 million associated with our Global Operating Effectiveness (GOE) program, as more fully described below, $1.7 million associated with the transition of a manufacturing facility in Europe, Middle East, and Africa (EMEA), as more fully described below, and streamlining actions of $0.8 million in the Americas region. During the nine months ended August 31, 2023, we recorded $47.1 million of special charges, consisting principally of $37.0 million associated with our GOE program, as more fully described below, $3.9 million associated with the transition of a manufacturing facility in EMEA, as more fully described below, and streamlining actions of $5.3 million in the Americas region, and $0.9 million in the EMEA region. During the three months ended August 31, 2022, we recorded $3.4 million of special charges. Those special charges principally consisted of $1.0 million associated with the transition of a manufacturing facility in EMEA, as more fully described below, $0.8 million associated with the exit of our consumer business in Russia, as more fully described below, and streamlining actions of $0.4 million in the Americas region, and $1.2 million in the EMEA region. During the nine months ended August 31, 2022, we recorded $38.0 million of net special charges. Those special charges consisted principally of $23.0 million associated with the exit of our consumer business in Russia, as more fully described below, $18.4 million associated with the transition of a manufacturing facility in EMEA, as more fully described below, and streamlining actions of $5.7 million in the Americas region, and $5.5 million in the EMEA region. These charges were offset by a $13.6 million gain, on the sale of our Kohinoor brand discussed below as well as a reversal of $2.2 million of estimated costs associated with the exit of our rice product line in India upon settlement of a supply agreement related to that product line. In 2022, our Management Committee approved the GOE program. The GOE program included a voluntary retirement plan, which included enhanced separation benefits to certain U.S. employees aged 55 years or older with at least ten years of service to the company. This voluntary retirement plan commenced in November 2022 and participants were required to submit their notifications by December 30, 2022. As of November 30, 2022, we had accrued special charges of $5.6 million, consisting of employee severance and related benefits. Upon all eligible employees submitting their notifications by the end of December 2022, we accrued an additional $19.7 million during the first quarter of 2023. All related payments will be made in fiscal year 2023 as all of the affected employees will leave the company in 2023. Other special charges recognized during the three months ended August 31, 2023, under our GOE program included $0.9 million in severance and related benefits costs and $2.7 million of third-party expenses and other costs. Other special charges recognized during the nine months ended August 31, 2023, under our GOE program included $12.4 million in severance and related benefits costs and $4.9 million of third-party expenses and other costs. In 2022, our Management Committee approved an initiative to consolidate our manufacturing operations in the United Kingdom into a net-zero carbon condiments manufacturing and distribution center facility with state-of-the-art technology. We expect to execute these changes to our supply chain operations and improve profitability, from a combination of lower headcount and non-headcount costs, by consolidating our operations into a scalable platform while expanding our capacity. We expect the cost of the initiative to approximate $40 million which will be recognized as special charges in our consolidated income statement during 2022, 2023 and the first half of 2024. Of that $40 million, we expect the costs to include employee severance and related benefits, non-cash accelerated depreciation, equipment relocation costs, decommissioning and other property related lease exit costs, all directly related to the initiative. During the three months ended August 31, 2023, we recognized $0.4 million in accelerated depreciation and $1.3 million in third party expenses and other costs. During the nine months ended August 31, 2023, we recognized $1.2 million in accelerated depreciation and $2.7 million in third party expenses and other costs. During the three months ended August 31, 2022, we recorded $0.6 million in accelerated depreciation and $0.4 million in third party expenses and other costs. During the nine months ended August 31, 2022, we recorded $12.5 million in severance and related benefits costs, $3.3 million in accelerated depreciation and $2.6 million in third party expenses and other costs. As of August 31, 2023, accruals associated with special charges of $20.7 million, are included in other accrued liabilities in our consolidated balance sheet. The following is a breakdown by business segment of special charges for the three and nine months ended August 31, 2023 and 2022 (in millions): Three months ended August 31, Nine months ended August 31, 2023 2022 2023 2022 Consumer segment $ 2.2 $ 1.8 $ 29.6 $ 16.1 Flavor solutions segment 3.9 1.6 17.5 21.9 Total special charges $ 6.1 $ 3.4 $ 47.1 $ 38.0 Integration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Aug.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On April 6, 2023, we issued $500 million aggregate principal amount of 4.950% unsecured senior notes due 2033. Interest is payable semi-annually in April and October of each year, beginning on October 15, 2023. The net proceeds received from the issuance of these notes of $496.4 million were used to repay a portion of the Company's outstanding commercial paper borrowings. As part of the issuance of new debt, we entered and settled treasury locks in a notional amount of $250.0 million to manage our interest rate risk associated with the issuance of the unsecured senior notes. We designated the treasury lock arrangements as cash flow hedges with the realized loss of $2.6 million to be amortized to interest expense over the life of the underlying debt. In June 2023, we entered into a 364-day $500 million revolving credit facility which will expire in June 2024 and simultaneously cancelled the 364-day $500 million revolving credit facility which was set to expire in July 2023. The current pricing for that credit facility, on a fully drawn basis, is SOFR + 1.23%. The pricing of the credit facility is based on a credit rating grid that contains a fully drawn maximum pricing of the credit facility equal to SOFR + 1.60%. The provisions of this revolving credit facility restrict subsidiary indebtedness and require us to maintain a minimum interest coverage ratio, consistent with our $1.5 billion five-year revolving credit facility. We do not expect that this covenant would limit our access to this revolving credit facility for the foreseeable future. On September 1, 2023, we repaid our $250 million, 3.50% notes due in September 2023. In the third quarter 2023, we executed a nonrecourse accounts receivable sale program whereby certain eligible U.S. receivables are sold to third party financial institution in exchange for cash. The program provides us with an additional means for managing liquidity. Under the terms of the arrangement, we act as the collecting agent on behalf of the financial institution. We account for the transfer of receivables as a sale at the point control is transferred through derecognition of the receivable on our condensed consolidated balance sheet. Receivables sold under this program were approximately $26.1 million during the three and nine months ended August 31, 2023. Of that amount, we collected $11.3 million on behalf of the financial institution during the three and nine months ended August 31, 2023. The incremental costs of selling receivables under this arrangement were insignificant for the three and nine months ended August 31, 2023. We use derivative financial instruments to enhance our ability to manage risk, including foreign currency, net investment and interest rate exposures, which exist as part of our ongoing business operations. We do not enter into contracts for trading purposes, nor are we a party to any leveraged derivative instrument, and all derivatives are designated as hedges. We are not a party to master netting arrangements, and we do not offset the fair value of derivative contracts with the same counterparty in our financial statement disclosures. The use of derivative financial instruments is monitored through regular communication with senior management and the use of written guidelines. Foreign currency exchange risk. We are potentially exposed to foreign currency fluctuations affecting net investments in subsidiaries, transactions (both third-party and intercompany) and earnings denominated in foreign currencies. We assess foreign currency risk based on transactional cash flows and translational volatility and may enter into forward contract and currency swaps with highly-rated financial institutions to reduce fluctuations in the long or short currency positions. Currency swap agreements are established in conjunction with the terms of the underlying debt issues. At August 31, 2023, we had foreign currency exchange contracts to purchase or sell $966.5 million of foreign currencies as compared to $560.5 million at November 30, 2022. All of these contracts were designated as hedges of anticipated purchases denominated in a foreign currency or hedges of foreign currency denominated assets or liabilities. Hedge ineffectiveness was not material. All foreign currency exchange contracts outstanding at August 31, 2023 have durations of less than 18 months, including $178.6 million of notional contracts that have durations of less than one month and are used to hedge short-term cash flow funding. Contracts which are designated as hedges of anticipated purchases denominated in a foreign currency (generally purchases of inventory in U.S. dollars by operating units outside the U.S.) are considered cash flow hedges. The gains and losses on these contracts are deferred in accumulated other comprehensive income until the hedged item is recognized in cost of goods sold, at which time the net amount deferred in accumulated other comprehensive income is also recognized in cost of goods sold. Hedges of foreign currency denominated assets and liabilities include foreign currency exchange contracts with a notional value of $757.3 million at August 31, 2023. These foreign currency exchange contracts manage both exposure to currency fluctuations in certain intercompany loans between subsidiaries as well as currency exposure to third-party non-functional currency assets or liabilities. Gains and losses from contracts that are designated as hedges of assets, liabilities or firm commitments are recognized through income, offsetting the change in fair value of the hedged item. We also utilize cross currency interest rate swap contracts that are designated as net investment hedges. Any gains or losses on net investment hedges are included in foreign currency translation adjustments in accumulated other comprehensive loss. Interest rate risk. We finance a portion of our operations with both fixed and variable rate debt instruments, principally commercial paper, notes and bank loans. We utilize interest rate derivative contracts, including interest rate swap agreements, to minimize worldwide financing costs and to achieve a desired mix of variable and fixed rate debt. The following table discloses the notional amount and fair values of derivative instruments on our balance sheet (in millions): Asset Derivatives Liability Derivatives Balance sheet Notional Fair Balance sheet Notional Fair As of August 31, 2023 Interest rate contracts Other current $ — $ — Other long-term liabilities $ 600.0 $ 56.3 Foreign exchange contracts Other current 275.9 3.6 Other accrued 690.6 18.9 Cross currency contracts Other current assets / Other long-term assets 719.4 23.4 Other long-term liabilities 237.6 5.2 Total $ 27.0 $ 80.4 As of November 30, 2022 Interest rate contracts Other current $ — $ — Other long-term liabilities $ 600.0 $ 42.4 Foreign exchange contracts Other current 344.9 11.0 Other accrued 215.6 1.5 Cross currency contracts Other current 680.0 44.5 Other long-term liabilities 226.1 8.3 Total $ 55.5 $ 52.2 In conjunction with the phase out of LIBOR, in the first quarter of 2023 we amended our previously existing cross currency swaps which expire in August 2027 such that, effective February 15, 2023, we now pay and receive at USD Secured Overnight Financing Rate (SOFR) plus 0.907% (previously three-month U.S. LIBOR plus 0.685%). In addition, we amended our $100 million interest rate swaps which expire in November 2025 and our $250 million interest rate swaps that expire in August 2027, such that, effective February 15, 2023, we now pay and receive at USD SOFR plus 1.487% (previously U.S. three-month LIBOR plus 1.22%) and USD SOFR plus 0.907% (previously U.S. three-month LIBOR plus 0.685%), respectively. In the second quarter of 2023, we amended our five-year revolving credit facility expiring in July 2026 to no longer use LIBOR. The current pricing for the five-year credit facility, on a fully drawn basis, is SOFR plus 1.25%. The following tables disclose the impact of derivative instruments on our other comprehensive income (OCI), accumulated other comprehensive loss (AOCI) and our consolidated income statement for the three and nine months ended August 31, 2023 and 2022 (in millions): Fair Value Hedges Derivative Income statement (Expense) income Three months ended August 31, 2023 Three months ended August 31, 2022 Nine months ended August 31, 2023 Nine months ended August 31, 2022 Interest rate contracts Interest expense $ (4.9) $ 0.6 $ (12.6) $ 5.4 Income statement location Gain (loss) recognized in income Income statement location Gain (loss) recognized in income Derivative 2023 2022 Hedged item 2023 2022 Three months ended August 31, Foreign exchange contracts Other income, net $ (12.4) $ 3.6 Intercompany loans Other income, net $ 10.0 $ (3.2) Nine months ended August 31, Foreign exchange contracts Other income, net $ (18.1) $ 6.9 Intercompany loans Other income, net $ 17.1 $ (6.1) The gains (losses) recognized on fair value hedges relating to currency exposure on third-party non-functional currency assets or liabilities were not material during the three and nine months ended August 31, 2023 and 2022. Cash Flow Hedges Derivative Gain (loss) Income Gain (loss) 2023 2022 2023 2022 Three months ended August 31, Interest rate contracts $ — $ 1.8 Interest $ — $ 18.8 Foreign exchange contracts 0.7 2.8 Cost of goods sold (0.4) 0.7 Total $ 0.7 $ 4.6 $ (0.4) $ 19.5 Nine months ended August 31, Interest rate contracts $ (2.6) $ 18.7 Interest $ 0.2 $ 19.1 Foreign exchange contracts (1.7) 5.2 Cost of goods 0.9 0.7 Total $ (4.3) $ 23.9 $ 1.1 $ 19.8 As of August 31, 2023, the net amount of accumulated other comprehensive loss associated with all cash flow and settled interest rate fair value hedge derivatives expected to be reclassified in the next 12 months is $0.5 million as a decrease to earnings. Net Investment Hedges Derivative Gain (loss) Income Gain (loss) 2023 2022 2023 2022 Three months ended August 31, Cross currency contracts $ (8.0) $ 29.7 Interest $ 2.7 $ 2.4 Nine months ended August 31, Cross currency contracts $ (17.6) $ 51.8 Interest $ 8.9 $ 4.1 For all net investment hedges, no amounts have been reclassified out of accumulated other comprehensive loss. The amounts noted in the tables above for OCI do not include any adjustments for the impact of deferre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20:42:22Z</dcterms:created>
  <dcterms:modified xmlns:dcterms="http://purl.org/dc/terms/" xmlns:xsi="http://www.w3.org/2001/XMLSchema-instance" xsi:type="dcterms:W3CDTF">2023-10-03T20:42:22Z</dcterms:modified>
</cp:coreProperties>
</file>